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ava"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Cash, cash equivalents, and a_2"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Stock based compensation (Table" sheetId="24" state="visible" r:id="rId24"/>
    <sheet xmlns:r="http://schemas.openxmlformats.org/officeDocument/2006/relationships" name="Net loss per share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Fair value measurements - Asset" sheetId="28" state="visible" r:id="rId28"/>
    <sheet xmlns:r="http://schemas.openxmlformats.org/officeDocument/2006/relationships" name="Cash, cash equivalents, and a_3" sheetId="29" state="visible" r:id="rId29"/>
    <sheet xmlns:r="http://schemas.openxmlformats.org/officeDocument/2006/relationships" name="Cash, cash equivalents, and a_4" sheetId="30" state="visible" r:id="rId30"/>
    <sheet xmlns:r="http://schemas.openxmlformats.org/officeDocument/2006/relationships" name="Accrued expense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Redeemable convertible prefer_2" sheetId="37" state="visible" r:id="rId37"/>
    <sheet xmlns:r="http://schemas.openxmlformats.org/officeDocument/2006/relationships" name="Stock based compensation (Detai" sheetId="38" state="visible" r:id="rId38"/>
    <sheet xmlns:r="http://schemas.openxmlformats.org/officeDocument/2006/relationships" name="Stock based compensation - Rest" sheetId="39" state="visible" r:id="rId39"/>
    <sheet xmlns:r="http://schemas.openxmlformats.org/officeDocument/2006/relationships" name="Stock based compensation - Stoc" sheetId="40" state="visible" r:id="rId40"/>
    <sheet xmlns:r="http://schemas.openxmlformats.org/officeDocument/2006/relationships" name="Stock based compensation - Blac" sheetId="41" state="visible" r:id="rId41"/>
    <sheet xmlns:r="http://schemas.openxmlformats.org/officeDocument/2006/relationships" name="Income taxes (Details)" sheetId="42" state="visible" r:id="rId42"/>
    <sheet xmlns:r="http://schemas.openxmlformats.org/officeDocument/2006/relationships" name="Net loss per share (Details)" sheetId="43" state="visible" r:id="rId43"/>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8</t>
  </si>
  <si>
    <t>Nov. 02, 2018</t>
  </si>
  <si>
    <t>Document and Entity Information</t>
  </si>
  <si>
    <t>Entity Registrant Name</t>
  </si>
  <si>
    <t>Voyager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Marketable securities, current</t>
  </si>
  <si>
    <t>Prepaid expenses and other current assets</t>
  </si>
  <si>
    <t>Total current assets</t>
  </si>
  <si>
    <t>Property and equipment, net</t>
  </si>
  <si>
    <t>Deposits and other non-current assets</t>
  </si>
  <si>
    <t>Marketable securities, non-current</t>
  </si>
  <si>
    <t>Total assets</t>
  </si>
  <si>
    <t>Current liabilities:</t>
  </si>
  <si>
    <t>Accounts payable</t>
  </si>
  <si>
    <t>Accrued expenses</t>
  </si>
  <si>
    <t>Deferred revenue, current portion</t>
  </si>
  <si>
    <t>Total current liabilities</t>
  </si>
  <si>
    <t>Deferred rent</t>
  </si>
  <si>
    <t>Deferred revenue, net of current portion</t>
  </si>
  <si>
    <t>Other non-current liabilities</t>
  </si>
  <si>
    <t>Total liabilities</t>
  </si>
  <si>
    <t>Commitments and contingencies (see note 6)</t>
  </si>
  <si>
    <t xml:space="preserve"> </t>
  </si>
  <si>
    <t>Stockholders’ equity:</t>
  </si>
  <si>
    <t>Preferred stock $0.001 par value: 5,000,000 shares authorized at September 30, 2018 and December 31, 2017; no shares issued and outstanding at September 30, 2018 and December 31, 2017</t>
  </si>
  <si>
    <t>Common stock, $0.001 par value: 120,000,000 shares authorized at September 30, 2018 and December 31, 2017; 32,309,700 and 31,572,044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7</t>
  </si>
  <si>
    <t>Condensed Consolidated Statements of Operations and Comprehensive Loss</t>
  </si>
  <si>
    <t>Collaboration revenue</t>
  </si>
  <si>
    <t>Operating expenses:</t>
  </si>
  <si>
    <t>Research and development</t>
  </si>
  <si>
    <t>General and administrative</t>
  </si>
  <si>
    <t>Total operating expenses</t>
  </si>
  <si>
    <t>Operating loss</t>
  </si>
  <si>
    <t>Other income</t>
  </si>
  <si>
    <t>Interest income, net</t>
  </si>
  <si>
    <t>Other expense, net</t>
  </si>
  <si>
    <t>Total other income</t>
  </si>
  <si>
    <t>Loss before income taxes</t>
  </si>
  <si>
    <t>Income tax benefit</t>
  </si>
  <si>
    <t>Net loss</t>
  </si>
  <si>
    <t>Other comprehensive (loss) income</t>
  </si>
  <si>
    <t>Unrealized (loss) gain on available-for-sale-securities, net of income tax benefit of $53 for the three months ended September 30, 2017</t>
  </si>
  <si>
    <t>Total other comprehensive (loss) income</t>
  </si>
  <si>
    <t>Comprehensive loss</t>
  </si>
  <si>
    <t>Net loss per share, basic and diluted</t>
  </si>
  <si>
    <t>Weighted-average common shares outstanding, basic and diluted</t>
  </si>
  <si>
    <t>Condensed Consolidated Statements of Operations and Comprehensive Loss (Parenthetical) $ in Thousands</t>
  </si>
  <si>
    <t>Sep. 30, 2017USD ($)</t>
  </si>
  <si>
    <t>Tax benefit</t>
  </si>
  <si>
    <t>Condensed Consolidated Statements of Cash Flows - USD ($) $ in Thousands</t>
  </si>
  <si>
    <t>Cash flow from operating activities</t>
  </si>
  <si>
    <t>Adjustments to reconcile net loss to net cash provided by (used in) operating activities:</t>
  </si>
  <si>
    <t>Stock-based compensation expense</t>
  </si>
  <si>
    <t>Depreciation</t>
  </si>
  <si>
    <t>Amortization of premiums and discounts on marketable securities</t>
  </si>
  <si>
    <t>In-kind research and development expenses</t>
  </si>
  <si>
    <t>Other non-cash items</t>
  </si>
  <si>
    <t>Changes in operating assets and liabilities:</t>
  </si>
  <si>
    <t>Other non-current assets</t>
  </si>
  <si>
    <t>Deferred revenue</t>
  </si>
  <si>
    <t>Lease incentive benefit</t>
  </si>
  <si>
    <t>Net cash provided by (used in) operating activities</t>
  </si>
  <si>
    <t>Cash flow from investing activities</t>
  </si>
  <si>
    <t>Purchases of property and equipment</t>
  </si>
  <si>
    <t>Purchases of marketable securities</t>
  </si>
  <si>
    <t>Proceeds from maturities of marketable securities</t>
  </si>
  <si>
    <t>Net cash (used in) provided by investing activities</t>
  </si>
  <si>
    <t>Cash flow from financing activities</t>
  </si>
  <si>
    <t>Proceeds from the exercise of stock options</t>
  </si>
  <si>
    <t>Proceeds from the purchase of common stock under ESPP</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and non-cash activities</t>
  </si>
  <si>
    <t>Impact of adopting new accounting standards</t>
  </si>
  <si>
    <t>Nature of business</t>
  </si>
  <si>
    <t xml:space="preserve">VOYAGER THERAPEUTICS, INC.
NOTE
1. Nature of business
Voyager Therapeutics, Inc. (the “Company”) is a clinical-stage gene therapy company focused on developing life-changing treatments for patients suffering from severe neurological diseases. The Company is focused on neurological diseases where it believes an adeno-associated virus (“AAV”) gene therapy approach that either increases or decreases the production of a specific protein can slow or reduce the symptoms experienced by patients, and therefore have a clinically meaningful impact. The Company has built a gene therapy platform that it believes positions itself to be a leading company at the intersection of AAV gene therapy and severe neurological disease. The Company’s gene therapy platform enables it to engineer, optimize, manufacture and deliver its AAV-based gene therapies that have the potential to provide durable efficacy following a single administration.
Additionally, the Company is working to identify novel AAV capsids, which are the outer viral protein shells that enclose the genetic material of the virus payload. The Company’s team of experts in the fields of AAV gene therapy and neuroscience first identifies and selects severe neurological diseases that are well-suited for treatment using AAV gene therapy. The Company then engineers and optimizes AAV vectors for delivery of the virus payload to the targeted tissue or cells. The Company’s manufacturing process employs an established system that it believes will enable production of high quality AAV vectors at commercial-scale. I n addition to the Company’s capsid optimization efforts, it leverages novel delivery paradigms, established routes of administration, and advances in dosing techniques to optimize delivery of its AAV gene therapies to target tissues, regions and cell types that are critical to the disease of interest. The Company can achieve this directly, with targeted infusions to discrete regions of the brain or spinal cord, or systemically, in conjunction with its novel capsids.
The Company’s business strategy focuses on discovering, developing, manufacturing and commercializing its gene therapy programs. As part of this strategy, the Company has developed core competencies specific to AAV gene therapy development and manufacturing and is beginning to build its commercial infrastructure. This business strategy also includes business development activities that may include in-licensing activities or partnering certain programs in certain geographies with collaborators, as the Company has demonstrated through its collaboration with Sanofi Genzyme (the “ Sanofi Genzyme Collaboration”) and its collaboration with AbbVie Biotechnology Ltd (the “ AbbVie Collaboration”) . The Company is devoting substantially all of its efforts to product research and development, market development, and raising capital. The Company is subject to risks common to companies in the biotechnology and gene therapy industry, including but not limited to, risks of failure of preclinical studies and clinical trials,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s incurred annual net operating losses in every year since inception. As of September 30, 2018, the Company had an accumulated deficit of $246.5 million. The Company has not generated any product revenue and has financed its operations primarily through public offerings and private placements of its equity securities and funding from the Sanofi Genzyme Collaboration and the AbbVie Collaboration . There can be no assurance that the Company will be able to obtain additional debt or equity financing or generate product revenue or revenue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rough September 30, 2018, the Company has raised approximately $405.0 million of proceeds from sales of convertible preferred stock and common stock, including its initial public offering (the “IPO”) and follow-on public offering, and from collaboration agreements. The Company believes that its cash, cash equivalents, and marketable debt securities of $179.6 million as of September 30, 2018 is sufficient to fund its current operating plan into early 2020. There can be no assurance, however, that the current operating plan will be achieved in the timeframe anticipated by the Company, or that its cash resources will fund the Company’s operating plan for the period anticipated by the Company, or if the Company needs additional funding, that such funding will be available on terms acceptable to the Company, or at all. </t>
  </si>
  <si>
    <t>Summary of significant accounting policies</t>
  </si>
  <si>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7 as filed with the Securities and Exchange Commission (“SEC”).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solidated financial statements include the accounts of the Company and its wholly owned subsidiary as disclosed in Note 2, Summary of Significant Accounting Policies, within the “Notes to Consolidated Financial Statements” accompanying its Annual Report on Form 10-K for the fiscal year ended December 31, 2017. Intercompany accounts and transactions have been eliminated.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stock‑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
Revenue Recognition
The Company enters into collaboration agreements which are within the scope of AS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
Recently Adopted Accounting Pronouncements
In January 2016, the FASB issued ASC Update No. 2016-01, Financial Instruments - Overall (Subtopic 825-10): Recognition and Measurement of Financial Assets and Financial Liabilities (“Update No. 2016-01”). The purpose of Update No. 2016-01 is to improve financial reporting for financial instruments by reducing the number of items recorded to other comprehensive income. The Company adopted Update No. 2016-01 in the first quarter of 2018, using the modified retrospective method. Unrealized gains and losses previously recorded to other comprehensive income (loss) were reclassified to accumulated deficit and all future fair value changes will be recorded to other income (loss). The adoption of the standard on January 1, 2018 did not have a material impact on the Company’s consolidated financial statements.
In August 2016, the FASB issued ASU No. 2016-15, Statement of Cash Flows (“ASU 2016-15”), which simplifies certain elements of cash flow classification and is intended to reduce diversity in practice in how certain transactions are classified in the statement of cash flows. The update is effective for fiscal years, and interim periods within those years, beginning after December 15, 2017. The Company adopted ASU 2016-15 on January 1, 2018, and such adoption did not have a material impact on the Company's consolidated financial statements.
In November 2016, the FASB issued ASU No. 2016-18, Restricted Cash (“ASU 2016-18”). The amendments in ASU 2016-18 require an entity to reconcile and explain the period-over-period change in total cash, cash equivalents and restricted cash within its statements of cash flows and was applied utilizing a full retrospective approach. The Company adopted the new standard on January 1, 2018. The Company has included the necessary reconciliation within Note 4 “Cash, cash equivalents, and available-for-sale marketable securities.”
In May 2014, the FASB issued ASU No. 2014-09, Revenue from Contracts with Customers (“ASU 2014-09”), which supersedes the revenue recognition requirements in ASC 605, Revenue Recognition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reafter, a series of clarifying ASUs, narrow scope improvements and practical expedients were issued. This collective guidance resulted in the new revenue standard, ASC 606.
The Company adopted the new standard effective January 1, 2018 using the modified retrospective approach. The Company had one open contract, relating to the Sanofi Genzyme Collaboration, on the adoption date and has assessed it under the new revenue standard. The adoption of ASC 606 resulted in the changes to (i) the allocation of arrangement consideration, including the determination of estimated selling price and the allocation of variable consideration to specific performance obligations and (ii) the application of proportional performance as a measure of progress on service related deliverables.
The Company has accounted for the impact of adopting ASC 606 as a cumulative catch-up under the modified retrospective approach, which is represented as an increase of $20.0 million to deferred revenue with an offset to accumulated deficit, effective January 1, 2018. The following financial statement line items have been shown to reflect comparative balances under ASC 606 and ASC 605 for each of the three-month period and nine-month period ended September 30, 2018, for both of the Sanofi Genzyme Collaboration and AbbVie Collaboration, collectively.
Condensed Consolidated Statements of Operations and Comprehensive Loss
Three months ended September 30, 2018
Under ASC 606
Under ASC 605
Effect of change
(in thousands, except per share data)
Collaboration revenue
$
2,094
$
3,054
$
(960)
Loss before income taxes
(20,289)
(19,329)
(960)
Net loss
(20,289)
(19,329)
(960)
Net loss per share, basic and diluted
(0.63)
(0.60)
(0.03)
Nine months ended September 30, 2018
Under ASC 606
Under ASC 605
Effect of change
(in thousands, except per share data)
Collaboration revenue
$
5,611
$
7,267
$
(1,656)
Loss before income taxes
(65,937)
(64,281)
(1,656)
Net loss
(65,757)
(64,101)
(1,656)
Net loss per share, basic and diluted
(2.06)
(2.00)
(0.06)
Condensed Consolidated Balance Sheets
As of September 30, 2018
Under ASC 606
Under ASC 605
Effect of change
(in thousands)
Deferred revenue, current
$
20,250
$
19,078
$
1,172
Deferred revenue, non-current
94,804
74,390
20,414
Accumulated deficit
(246,520)
(224,934)
(21,586)
Condensed Consolidated Statements of Cash Flows
Nine months ended September 30, 2018
Under ASC 606
Under ASC 605
Effect of change
(in thousands)
Net loss
$
(65,757)
$
(64,101)
$
(1,656)
Adjustments to reconcile net loss to net cash provided by operating activities:
Deferred revenue
63,388
61,732
1,656
Recent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In July 2018, the FASB issued ASU No. 2018-11, Leases (Topic 842), Targeted Improvements , which provides an additional transition method that allows entities to initially apply the new lease requirements at the adoption date, not the earliest period presented, and recognize a cumulative effect adjustment to the opening balance of retained earnings in the period of adoption. The Company expects to elect this transition method at the adoption date of January 1, 2019. The Company also expects to elect a package of practical expedients, under which an entity need not reassess whether any expired or existing contracts are or contain leases, the lease classification for any expired or existing leases, or initial direct costs for any existing leases. The Company is currently in the process of evaluating the impact that the adoption of this guidance will have on its consolidated financial statements and related disclosures.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the “Tax Reform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was completed when the Company’s 2017 U.S. corporate income tax return was filed in 2018, and no material differences arose as compared to provisional amounts initially reflected in the consolidated financial statements for the year ended December 31, 2017.
In June 2018, the FASB issued ASU No. 2018-07, Compensation-Stock Compensation: Improvements to Nonemployee Share-Based Payment Accounting (“ASC 718”).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In August 2018, the FASB issued ASU No. 2018-13, Fair Value Measurement (Topic 820): Disclosure Requirements for Fair Value Measurement (“ASU 2018-13”). The new standard added, modified or removed disclosure requirements under Topic 820 for clarity and consistency. ASU 2018-13 is effective for all entities for fiscal years, and interim periods within those fiscal years, beginning after December 15, 2019. The Company is currently evaluating the potential impact that this guidance may have on its consolidated financial statements.</t>
  </si>
  <si>
    <t>Fair value measurements</t>
  </si>
  <si>
    <t xml:space="preserve">3. Fair value measurements
Assets and liabilities measured at fair value on a recurring basis as of September 30, 2018 and December 31, 2017 are as follows:
Quoted Prices
Significant
in Active
Other
Significant
Markets for
Observable
Unobservable
Identical Assets
Inputs
Inputs
Assets
Total
(Level 1)
(Level 2)
(Level 3)
As of September 30, 2018
(in thousands)
Money market funds included in cash and cash equivalents
$
41,342
$
41,342
$
—
$
—
Marketable securities:
U.S. Treasury notes
137,459
137,459
—
—
Equity securities
800
800
—
—
Total marketable securities
$
138,259
$
138,259
$
—
$
—
Warrants to purchase equity securities
356
—
356
—
Total
$
179,957
$
179,601
$
356
$
—
As of December 31, 2017
Money market funds included in cash and cash equivalents
$
30,469
$
30,469
$
—
$
—
Marketable securities:
U.S. Treasury notes
137,522
137,522
—
—
Equity securities
1,100
1,100
—
—
Total marketable securities
$
138,622
$
138,622
$
—
$
—
Warrants to purchase equity securities
569
—
569
—
Total
$
169,660
$
169,091
$
569
$
—
The Company measures the fair value of money market funds, U.S. Treasury notes and equity securities based on quoted prices in active markets for identical securities. The Level 2 equity securities include warrants used to purchase equity securities that a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The assumptions utilized to value the warrants to purchase equity securities of the Company as of September 30, 2018 and December 31, 2017 are as follows:
As of September 30,
As of December 31,
2018
2017
Risk-free interest rate
2.9
%
2.0
%
Expected dividend yield
—
%
—
%
Expected term (in years)
2.9
3.7
Expected volatility
112.0
%
103.5
%
The expected volatility is based on the historic volatility for the equity securities of the Company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d the warrants has never paid and has not indicated any intention to pay dividends. </t>
  </si>
  <si>
    <t>Cash, cash equivalents, and available for sale marketable securities</t>
  </si>
  <si>
    <t>4. Cash, cash equivalents, and available-for-sale marketable securitie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The Company classifies marketable debt securities with a remaining maturity when purchased of greater than three months as available ‑ for ‑ sale. Marketable debt securities with a remaining maturity date greater than one year and marketable equity securities are classified as non ‑ current where the Company has the intent and ability to hold these securities for at least the next 12 months. Available ‑ for ‑ sale debt securities are maintained by an investment manager and consist of U.S. Treasury notes. In 2016, the Company invested in a supplier and received common stock and warrants to purchase common stock in that entity. The common stock is included in non-current marketable securities and the warrants are included in non-current assets.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 than ‑ temporary” and, if so, recognizes the unrealized loss through a charge to the Company’s statement of operations and comprehensive loss. No other-than-temporary losses have been recognized.
Cash, cash equivalents, and marketable securities included the following at September 30, 2018 and December 31, 2017:
Amortized
Unrealized
Unrealized
Fair
Cost
Gains
Losses
Value
(in thousands)
As of September 30, 2018
Money market funds included in cash and cash equivalents
$
41,342
$
—
$
—
$
41,342
Marketable securities:
U.S. Treasury notes
137,504
—
45
137,459
Equity securities
1,220
—
420
800
Total marketable securities
$
138,724
$
—
$
465
$
138,259
Total money market funds and marketable securities
$
180,066
$
—
$
465
$
179,601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
All of the Company’s marketable debt securities at September 30, 2018, have a contractual maturity of one year or less.
The following table provides a reconciliation of cash, cash equivalents, and restricted cash within the condensed consolidated balance sheet that sum to the total of the same such amounts shown in the statement of cash flows:
As of September 30,
As of December 31,
2018
2017
(in thousands)
Cash and cash equivalents
$
42,142
$
31,530
Restricted cash included in deposits and other noncurrent assets
735
735
Total cash, cash equivalents, and restricted cash
$
42,877
$
32,265</t>
  </si>
  <si>
    <t>. Accrued expenses
Accrued expenses as of September 30, 2018 and December 31, 2017 consist of the following:
As of September 30,
As of December 31,
2018
2017
(in thousands)
Research and development costs
$
3,775
$
5,780
Employee compensation costs
2,943
3,383
Professional services
824
1,762
Accrued goods and services
721
388
Patent costs
50
120
Other
42
64
Total
$
8,355
$
11,497</t>
  </si>
  <si>
    <t>Commitments and contingencies</t>
  </si>
  <si>
    <t>6. Commitments and contingencies
Operating Leases
In April 2014, the Company entered into an agreement to lease a facility at 75 Sidney Street under a non‑cancelable operating lease that would expire December 15, 2019. The lease includes two renewal options, each for five-year terms and at fair market value upon exercise. The lease contains escalating rent clauses which require higher rent payments in future years. The Company expenses rent on a straight‑line basis over the term of the lease, including any rent‑free periods.
In December 2015, the Company executed an amendment to the 75 Sidney Street lease to extend its term, and executed an agreement to lease a facility at 64 Sidney Street until December 31, 2024. The facility at 64 Sidney Street includes laboratory and office space, and was ready for occupancy in early 2017.
In February 2018, the Company executed a second amendment to the 75 Sidney Street lease to lease additional space to support its continued growth. The additional facility includes laboratory and office space, and was ready for occupancy in mid-2018.
In June 2018, the Company executed a third amendment to the 75 Sidney Street lease to lease additional space to further support its continued growth. The additional facility will include laboratory and office space, and will be ready for occupancy in late 2018. The third amendment extended the term of the 75 Sidney Street lease until November 30, 2026. Additionally, the Company executed a second amendment to the 64 Sidney Street lease to extend that lease until November 30, 2026.
The Company received leasehold improvement incentives from the landlord of both leased properties totaling $1.6 million and $3.5 million for 75 Sidney Street and 64 Sidney Street, respectively, as of September 30, 2018. The Company recorded these incentives as a component of deferred rent and is amortizing these incentives as a reduction of rent expense over the life of the leases. The leasehold improvements have been recorded as fixed assets. The Company is entitled to receive approximately $0.3 million of leasehold improvements for the additional space at 75 Sidney Street.
The following table summarizes the Company’s significant contractual obligations as of payment due date by period at September 30, 2018, related to the amended 75 Sidney Street lease and the amended 64 Sidney Street lease through December 2026:
Total Minimum
Lease Payments
(in thousands)
2018 (remainder of year)
$
1,056
2019
4,325
2020
4,731
2021
4,863
2022
5,001
2023+
21,924
$
41,900
Significant Agreements
Sanofi Genzyme Collaboration Agreement
Summary of Agreement
In February 2015, the Company entered into a collaboration agreement with Sanofi Genzyme (the “Sanofi Genzyme Collaboration Agreement”), which included a non‑refundable upfront payment of $65.0 million. In addition, contemporaneously with entering into the Sanofi Genzyme Collaboration Agreement, Sanofi Genzyme entered into a Series B Stock Purchase Agreement, under which Sanofi Genzyme purchased 10,000,000 shares of Series B Preferred Stock for $30.0 million. The fair value of the Series B Preferred Stock at the time of issuance was approximately $25.0 million. The $5.0 million premium over the fair value is accounted for as additional consideration under the Sanofi Genzyme Collaboration Agreement.
Under the Sanofi Genzyme Collaboration Agreement, the Company granted Sanofi Genzyme an exclusive option to license, develop and commercialize (i) ex‑U.S. rights to the following programs, which are referred to as “Split Territory Programs”; VY‑AADC (“Parkinson’s Program”), VY‑FXN01 (“Friedreich’s Ataxia Program”), a future program to be designated by Sanofi Genzyme (“Future Program”), and VY‑HTT01 (“Huntington’s Program”) with an incremental option to co‑commercialize VY‑HTT01 in the United States and (ii) worldwide rights to VY‑SMN101 (“Spinal Muscular Atrophy Program”). Sanofi Genzyme’s option for the Split Territory Programs and the Spinal Muscular Atrophy Program is triggered following the completion of the first proof of principle human clinical study (“POP Study”), on a program-by-program basis.
Prior to any option exercise by Sanofi Genzyme, the Company will collaborate with Sanofi Genzyme in the development of products under each Split Territory Program and/or the Spinal Muscular Atrophy Program pursuant to a written development plan and under the guidance of an Alliance Joint Steering Committee (“AJSC”), comprised of an equal number of employees from the Company and Sanofi Genzyme.
The Company is required to use commercially reasonable efforts to develop products under each Split Territory Program and the Spinal Muscular Atrophy Program through the completion of the applicable POP Study. During the development of these joint programs, the activities are guided by a Development Advisory Committee (“DAC”). The DAC may elect to utilize certain Sanofi Genzyme technology relating to the Parkinson’s Program, the Huntington’s Program, or generally with the manufacture of Split Territory Program products.
The Company is solely responsible for all costs incurred in connection with the development of the Split Territory Programs and the Spinal Muscular Atrophy Program products prior to the exercise of an option by Sanofi Genzyme with the exception of the following: (i) at the Company’s request and upon mutual agreement, Sanofi Genzyme will provide “in‑kind” services valued at up to $5.0 million and (ii) Sanofi Genzyme shall be responsible for the costs and expenses of activities under the Huntington’s Program development plan to the extent such activities are covered by financial support Sanofi Genzyme is entitled to receive from a patient advocacy group.
Other than the Parkinson’s Program (for which a POP Study has already been completed), if the Company does not initiate a POP Study for a given Split Territory Program by December 31, 2026 (or for the Future Program by the tenth anniversary of the date the Future Program is nominated by Sanofi Genzyme ), and Sanofi Genzyme has not terminated the Sanofi Genzyme Collaboration Agreement with respect to the collaboration program, then Sanofi Genzyme shall be entitled, as its sole and exclusive remedy, to a credit of $10.0 million for each such program against other milestone or royalty payments payable by Sanofi Genzyme under the Sanofi Genzyme Collaboration Agreement. However, if the POP Study is not initiated due to a regulatory delay or a force majeure event, such time period shall be extended for so long as such delay continues.
With the exception of the Parkinson’s Program, Sanofi Genzyme is required to pay an option exercise payment of $20.0 million or $30.0 million for each Split Territory Program and Spinal Muscular Atrophy Program.
Upon Sanofi Genzyme ’s exercise of its option to license a given product in a Split Territory Program (“Split Territory Licensed Product”), the Company will have sole responsibility for the development of such Split Territory Licensed Product in the United States and Sanofi Genzyme shall have sole responsibility for development of such Split Territory Licensed Product in the rest of the world. The Company and Sanofi Genzyme will have shared responsibility for execution of ongoing development of such Split Territory Licensed Product that is not specific to either territory, including costs associated therewith. The Company is responsible for all commercialization activities relating to Split Territory Licensed Products in the United States, including all of the associated costs. Sanofi Genzyme is responsible for all commercialization activities relating to the Split Territory Licensed Products in the rest of the world, including all of the associated costs. If Sanofi Genzyme exercises its co‑commercialization rights, Sanofi Genzyme will be the lead party responsible for all commercialization activities related to the Huntington’s Program product (the “Huntington’s Licensed Product”) in the United States.
Upon exercise of Sanofi Genzyme shall have the sole right to develop the Spinal Muscular Atrophy Sanofi Genzyme shall be responsible for all of the development costs that occur after the option exercise date for the Spinal Muscular Atrophy Program. Sanofi Genzyme is also responsible for worldwide commercialization activities relating to the Spinal Muscular Atrophy
In October 2017, Sanofi Genzyme decided not to exercise its option for the Parkinson’s Program (the “PD Opt-Out”). Sanofi Genzyme is required to pay the Company for specified regulatory and commercial milestones, if achieved, up to $540.0 million across all remaining programs. The Company is no longer entitled to receive a total of $105.0 million related to regulatory and commercial milestone payments for the Parkinson’s Program as a result of the PD Opt-Out. The regulatory approval milestones are payable upon either regulatory approval in the United States or regulatory and reimbursement approval in the European Union and range from $40.0 million to $50.0 million per milestone, with an aggregate total of $220.0 million, after accounting for the PD Opt-Out. The commercial milestones are payable upon achievement of specified annual net sales in each program and range from $50.0 million to $100.0 million per milestone, with an aggregate total of $320.0 million, after accounting for the PD Opt-Out .
In addition, to the extent any Split Territory Licensed Products or the Spinal Muscular Atrophy Licensed Product are commercialized, the Company is entitled to tiered royalty payments ranging from the mid‑single digits to mid‑teens based on a percentage of net sales by Sanofi Genzyme . Sanofi Genzyme is entitled to receive tiered royalty payments related to sales of a Split Territory Licensed Product ranging from the low‑single digits to mid‑single digits based on a percentage of net sales by the Company depending on whether the Company uses Sanofi Genzyme technology in the Split Territory Licensed Product. If Sanofi Genzyme elects to co‑commercialize the Huntington’s Licensed Product in the United States, the Company and Sanofi Genzyme will share in any profits or losses from Huntington’s Licensed Product sales.
The Sanofi Genzyme Collaboration Agreement will continue in effect until the later of (i) the expiration of the last to expire of the option rights and (ii) the expiration of all payment obligations unless sooner terminated by the Company or Sanofi Genzyme . The Company and Sanofi Genzyme have customary termination rights, including the right to terminate for an uncured material breach of the agreement committed by the other party and Sanofi Genzyme has the right to terminate for convenience.
Accounting Analysis
At inception, the Sanofi Genzyme Collaboration Agreement included the following performance obligations: (i) research and development services for each of the Split Territory Programs and the Spinal Muscular Atrophy Program, (ii) participation in the AJSC, (iii) participation in the DAC and (iv) a material right associated with an option to obtain a development and commercial license in the Parkinson’s Program (“PD Material Right”). The Company determined that the option to obtain a development and commercial license in the Parkinson’s Program was a material right under ASC 606 primarily because there were no additional option exercise payments payable by Sanofi Genzyme at the time of option exercise. Therefore, the PD Material Right was considered a performance obligation at the inception of the arrangement. The options in the other Split Territory Programs and the Spinal Muscular Atrophy Program do not provide a material right to the customer that it would receive without entering into the contract principally because the option fees are at least equal to the standalone selling price for the underlying goods. Therefore, the other Split Territory Programs and the Spinal Muscular Atrophy Program options are not performance obligations at inception.
The Company has identified $74.6 million of total transaction price consisting of the $65.0 million upfront fee, the $5.0 million premium paid in excess of fair value of the Series B Preferred Stock and $4.6 million of Sanofi Genzyme “in‑kind” funding, which represents the transaction price at adoption. Additional consideration to be paid to the Company upon the exercise of the license options by Sanofi Genzyme or upon reaching certain milestones are excluded from the transaction price as they relate to option fees and milestones that can only be achieved subsequent to the option exercise or are outside of the initial contract term.
The Company has allocated the transaction price to the separate performance obligations based on their relative standalone selling price. For all performance obligations, the Company determined the standalone selling price at contract inception based on each obligation’s estimated standalone selling price (“ESP”). The Company determined the ESP for the service related deliverable for the research and development activities based on internal estimates of the costs to perform the services, including expected internal expenses and expenses with third parties for services and supplies, marked up to include a reasonable profit margin and adjusted for the scope of the potential license. Significant inputs used to determine the total expense of the research and development activities include, the length of time required and the number and costs of various studies that will be performed to complete the applicable POP Study. The ESP for the AJSC and DAC have been estimated based on the costs incurred to participate in the committees, marked up to include a reasonable profit margin. The ESP for the PD Material Right was determined based on the estimated value of the license adjusted for the estimated probability that the option would be exercised by Sanofi Genzyme.
Based on the relative standalone selling price allocation, the allocation of the transaction price to the separate performance obligations was as follows:
Performance Obligation
Amount
(in thousands)
Research and Development Services for:
Huntington’s Program
$
14,228
Parkinson’s Program
6,040
Friedreich’s Ataxia Program
14,821
Spinal Muscular Atrophy Program
29,116
Future Program
2,239
Committee Obligations:
AJSC
133
DAC
207
PD Material Right
7,855
Total
$
74,639
The Company recognizes the amounts associated with research and development services and committee obligations on a proportional performance basis over the period of service using input-based measurements such as costs incurred to date, to estimate proportion performed, and remeasures its progress towards completion at the end of each reporting period. The amount allocated to the PD Material Right was initially deferred and recognized in full prior to the adoption of ASC 606.
During the three and nine months ended September 30, 2018, the Company recognized $0.1 million and $1.3 million, respectively, of revenue associated with its collaboration with Sanofi Genzyme related to research and development services and committee obligations performed during the period. As of September 30, 2018, there was $50.4 million of deferred revenue related to the Sanofi Genzyme Collaboration Agreement, which is classified as either current or noncurrent in the accompanying balance sheet based on the period the services are expected to be delivered.
Contingent consideration related to the performance of in-kind services is considered in the transaction price based on the most-likely amount, which is the full amount of the services that the Company can require Sanofi Genzyme to complete. There is no other available contingent consideration until such point as Sanofi Genzyme exercises an option to one of the research programs.
Costs incurred relating to the programs that Sanofi Genzyme has the option to license under the Sanofi Genzyme Collaboration Agreement consist of internal and external research and development costs, which primarily include: salaries and benefits, lab supplies and preclinical research studies. These costs are included in research and development expenses in the Company’s statement of operations during the three and nine months ended September 30, 2018 and 2017.
AbbVie Collaboration Agreement
Summary of Agreement
In February 2018, the Company entered into an exclusive collaboration and option agreement (the “AbbVie Collaboration Agreement”) with AbbVie Biotechnology Ltd (“AbbVie”) for the research, development and commercialization of AAV and other virus-based gene therapy products for the treatment of diseases of the central nervous system and other neurodegenerative diseases related to defective or excess aggregation of tau protein in the human brain, including Alzheimer’s disease. Under the AbbVie Collaboration Agreement, the Company and AbbVie have agreed to collaborate on the research and development of specified vectorized antibody compounds comprised of an AAV or other viral capsid and a virus vector genome that encodes one or more antibodies that target and bind to a tau protein. The collaboration is comprised of a research period (the “Research Period”), a development period (the “Development Period”), and an exclusive license option (the “License Option”). The AbbVie Collaboration Agreement included a non-refundable upfront payment of $69.0 million for services during the Research Period.
During the Research Period, each party has agreed to identify up to five antibodies for inclusion in the collaboration. Subject to certain conditions and exceptions, the parties will select up to three antibodies (each, a “Research Antibody”) as candidates for creation of research compounds (each, a “Research Compound”), with AbbVie having the right to select two of the three Research Antibodies. The Company is required to use diligent efforts to conduct antibody engineering and other research activities to create Research Compounds and to develop product candidates containing or comprised of such Research Compounds (“Product Candidates”). The Company is solely responsible for its costs and expenses during the Research Period. During a specified portion of the Research Period, AbbVie may exercise one or more of its exclusive development options (each, a “Development Option”) to select up to a total of three Research Compounds (the “Selected Research Compounds”) and their corresponding Product Candidates (the “Selected Product Candidates”) to proceed to the Development Period.
Upon AbbVie’s exercise of a Development Option, AbbVie will pay the Company $80.0 million for the first Selected Research Compound and $30.0 million each for up to two additional Selected Research Compounds. During the Development Period, the Company is obligated to use diligent efforts to conduct development activities, including Investigational New Drug application-enabling and Phase 1 clinical trial activities, for the Selected Research Compounds and corresponding Selected Product Candidates. The Company will be solely responsible for the costs and expenses during the Development Period. During a specified portion of the Development Period (the “License Option Period”), AbbVie may exercise its License Option to further develop and commercialize all of the Research Compounds (the “Licensed Compounds”), and corresponding product candidates (the “Licensed Products”). Upon AbbVie’s exercise of its License Option, AbbVie will provide a one-time payment of $75.0 million to the Company, and the Company will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License Option, the Company has certain obligations to complete any remaining research and development activities that have not been completed for any Research Compounds and Product Candidates.
The Company’s research and development activities will be conducted pursuant to the plans agreed to by the parties and overseen by a joint governance committee (“JGC”) as detailed in the AbbVie Collaboration Agreement. Any material amendment to the research or development plans must be mutually agreed to by the Company and AbbVie, which may be through the JGC.
Under the AbbVie Collaboration Agreement, AbbVie is required to use commercially reasonable efforts to develop and commercialize at least one Licensed Product in each of the United States, Japan, the United Kingdom, Germany, France, Italy, and Spain. After exercise of the License Option, AbbVie is solely responsible for all development and commercialization activities relating to Licensed Compounds and Licensed Products at its sole cost and expense, subject to the agreed-upon research and development plans. The Company may elect to share in AbbVie’s development costs relating to a Licensed Product on an indication-by-indication basis in exchange for a specified increase in royalties (a “Cost-Sharing Option”). If the Company exercises a Cost-Sharing Option, the Company may either reimburse AbbVie for AbbVie’s applicable development costs or, in the case of certain budget overruns, AbbVie may instead deduct applicable development costs, up to a specified cap, from milestone and royalty payments owed by AbbVie to the Company.
Under the AbbVie Collaboration, the Company is eligible to receive specified development and first-sale milestone payments for each Licensed Compound of up to an aggregate of $550.0 million in the case of an Alzheimer’s disease indication, up to $230.0 million in the case of the first indication other than Alzheimer’s disease and up to $115.0 million for a subsequent non-Alzheimer’s disease indication. Additionally, the Company is eligible to receive tiered, escalating royalties, in a range from a high-single digit to a mid-to-high teen (or, if the Company has exercised its Cost-Sharing Option, low-twenties) percentage of aggregate net sales of Licensed Products on a Licensed Compound by Licensed Compound basis, subject to potential reductions in certain circumstances. For each Licensed Product, AbbVie also has the right to decrease or eliminate its royalty payments on such Licensed Product in exchange for a one-time payment by AbbVie at a fair market value to be negotiated by the parties or determined pursuant to dispute resolution procedures specified in the AbbVie Collaboration Agreement.
Unless earlier terminated, the AbbVie Collaboration Agreement will expire on the earliest to occur of the expiration of (i) the Development Option Period, without AbbVie’s exercise of a Development Option; (ii) the License Option Period, without AbbVie’s exercise of its License Option; and (iii) the last-to-expire royalty term with respect to all Licensed Products in all countries. The Company and AbbVie have customary termination rights including the right to terminate for an uncured material breach of the agreement committed by the other party, and AbbVie has the right to terminate for convenience.
Accounting Analysis
The Company assessed the promised goods and services under the AbbVie Collaboration Agreement, in accordance with ASC 606, and determined that the AbbVie Collaboration Agreement includes the following performance obligations: (i) research services during the Research Period (through the delivery of the final research report) including the identification of the Research Antibodies, conduct of research activities and provision of information to AbbVie to allow AbbVie to determine whether to exercise up to three Development Options to be rendered (collectively, the “Research Services”), and (ii) a material right associated with the Development Option on the first Research Compound and associated Product Candidates (“First Development Option Material Right”). The first Development Option provides AbbVie with (i) additional development services on a selected Research Compound and (ii) the ability to exercise the License Option. The Company has concluded the option provides a material right as the consideration paid by AbbVie upon exercise of the first Development Option is less than the amount that the Company would otherwise expect to receive outside the context of the contract.
The Company has concluded that the First Development Option Material Right is a separate performance obligation under ASC 606 as AbbVie is provided additional services and a License Option for additional consideration that represents a significant discount from amounts that would otherwise be offered outside the context of the contract. The First Development Option Material Right is distinct from the other performance obligations in the arrangement as it is an option in the contract that is not required for AbbVie to obtain the benefit of the other promised goods or services in the arrangement. The First Development Option Material Right does not include the underlying goods or services that are delivered upon exercise of the option, but rather represents the value to the customer of having the right to obtain development services and the right to the License Option at an advantageous price.
The Company received a nonrefundable, upfront payment of $69.0 million as consideration under the AbbVie Collaboration Agreement, which represents the transaction price at inception. Additional consideration to be paid to the Company upon the exercise of the Development and License Options by AbbVie or upon reaching certain milestones are excluded from the transaction price as they relate to option fees and milestones that can only be achieved subsequent to the option exercise or are outside of the initial contact term.
The Company has allocated the transaction price to the separate performance obligations based on their relative standalone selling price. The Company determined the standalone selling price at contract inception based on each obligation’s ESP. The Company determined the ESP for the research services obligation based on internal estimates of the costs to perform the services, including expected internal expenses and expenses with third parties for services and supplies, inclusive of a reasonable profit margin. Significant inputs used to determine the total expense of the research services include the length of time required, the internal hours expected to be incurred on the services and the number and costs of various studies that will be performed to complete the Research Plan. The ESP for the First Development Option Material Right was determined based on the fees AbbVie would pay to exercise the Development and License Options, the estimated costs to perform the development services, inclusive of a reasonable profit margin, the estimated value of the License Option using comparable transactions, and the probability that the Development and License Options would be exercised by AbbVie.
Based on the relative standalone selling price, the allocation of the transaction price to the separate performance obligations was as follows:
Performance Obligation
Amount
(in thousands)
Research Services
$
34,482
First Development Option Material Right
34,518
Total
$
69,000
The Company recognizes the amounts associated with Research Services on a proportional performance basis over the period of service using input-based measurements of total cost of research incurred to estimate proportion performed and remeasures its progress towards completion at the end of each reporting period. The amount allocated to the First Development Option Material Right is recorded as deferred revenue and will be recognized either over the period in which goods and services underlying the option are transferred or upon expiry of the option.
During the three and nine months ended September 30, 2018, the Company recognized $2.0 million and $4.3 million, respectively, of revenue associated with the AbbVie Collaboration related to the Research Services performed during the period. As of September 30, 2018, there is $64.7 million of deferred revenue related to the AbbVie Collaboration Agreement, which is classified as either current or noncurrent in the accompanying balance sheet based on the period the goods or services are expected to be delivered.
Costs incurred relating to the AbbVie Collaboration Agreement consist of internal and external research and development costs, which primarily include: salaries and benefits, lab supplies, and preclinical research studies. All of these costs are included in research and development expenses in the Company’s statement of operations during the three and nine months ended September 30, 2018.
MRI Interventions License and Securities Purchase Agreements
In September 2016, the Company entered into ® System, which is being used by the Company in ongoing development and clinical trials. Under
In May 2018, the Company entered into a master services and supply agreement with MRIC (the “MRIC Supply Agreement”) which provides for MRIC to perform certain manufacturing, supply, development and services as requested by the Company, including the supply of the ClearPoint System and cannula devices. In the three and nine months ended September 30, 2018, the Company has incurred $0.1 million and $0.2 million of expense, respectively, related to the MRIC Supply Agreement.
Other Agreements
During September 2016, the Company entered into a research and development funding arrangement with a non-profit organization that provides up to $4.0 million in funding upon the achievement of clinical and development milestones. The agreement provides that the Company repay amounts received under certain circumstances including termination of the agreement, and to pay an amount up to 2.6 times the funding received upon successful development and commercialization of any products developed. During 2017, the Company earned a milestone payment of $1.0 million. During the three and nine months ended September 30, 2018, the Company did not earn any additional milestone payments. The Company has evaluated the arrangement and has concluded that it represents a research and development financing arrangement as it is probable that the Company will repay amounts received under the arrangement. As a result, the $1.0 million earned to date is recorded as a non-current liability in the accompanying balance sheet.
Litigation
The Company is not a party to any material legal matters or claims and did not have contingency reserves established for any litigation liabilities as of September 30, 2018 or December 31, 2017.</t>
  </si>
  <si>
    <t>Redeemable convertible preferred stock</t>
  </si>
  <si>
    <t>7. Redeemable convertible preferred stock
The Company has authorized preferred stock amounting to 5,000,000 shares as of September 30, 2018 and December 31, 2017. The authorized preferred stock was classified under stockholders’ equity at September 30, 2018 and December 31, 2017.</t>
  </si>
  <si>
    <t>Stock based compensation</t>
  </si>
  <si>
    <t>8. Stock‑based compensation
2014 Stock Option and Grant Plan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In April 2014, the Company amended the 2014 Plan to allow for the issuance of up to 1,411,764 shares of common stock. In August 2014, April 2015, August 2015, and October 2015, the Company further amended the 2014 Plan to allow for the issuance of up to 2,000,000, 2,047,058, 2,669,411, and 2,998,823 shares of common stock, respectively. During 2014 the Company issued only restricted stock awards under the 2014 Plan and during 2015 the Company only granted stock options under the 2014 Plan.
The terms of equity award agreements, including vesting requirements, are determined by the Board of Directors and are subject to the provisions of the 2014 Plan.
Founder Awards
In January 2014, the Company issued 1,188,233 shares of restricted stock to its founders at an original issuance price of $0.0425 per share. Of the total restricted shares awarded to the founders, 835,292 shares generally vested over one to four years, based on each founder’s continued service to the Company in varying capacity as a Scientific Advisory Board member, consultant, director, officer or employee, as set forth in each grantee’s individual restricted stock purchase agreement.
The remaining 352,941 of the shares issued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is recognized when the achievement of the performance condition is considered probable, using management’s best estimates. During 2016, management determined that the achievement of the performance milestone for one of the three performance‑based awards had become probable and began recognizing stock-based compensation accordingly. The Company recorded $0.1 million and $0.3 million in stock-based compensation expense related to this award during the three and nine months ended September 30, 2018, respectively. The Company recorded $0.3 million and $0.9 million in stock-based compensation expense related to this award during the three and nine months ended September 30, 2017, respectively. No stock‑based compensation expense was recorded for the remaining two founders’ awards with performance-based vesting as of September 30, 2018 as the performance-based milestones related to these awards were not probable.
2015 Stock Option Plan
In October 2015, the Company’s board of directors and stockholders approved the 2015 Stock Option and Incentive Plan (the “2015 Stock Option Plan”) which became effective upon the completion of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s issued and outstanding shares of common stock on the immediately preceding December 31.
Effective January 1, 2016, 2017, and 2018, an additional 1,069,971, 1,070,635, and 1,285,200 shares, respectively, were added to the Company’s 2015 Stock Option Plan for future issuance. As of September 30, 2018, there were 2,055,980 shares of common stock available for future award grants under the 2015 Stock Option Plan. During the three and nine months ended September 30, 2018, the Company issued a total of 846,000 and 2,030,191 stock options, respectively, to employees and directors under the 2015 Stock Option Plan. During the three and nine months ended September 30, 2018, there were no new stock options issued to non-employees under the 2015 Stock Option Plan.
2015 Employee Stock Purchase Plan
In October 2015, the Company’s board of directors and stockholders approved the 2015 Employee Stock Purchase Plan (the “2015 ESPP”). The 2015 ESPP became effective upon the closing of the IPO.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The number of shares of common stock that may be issued under the 2015 ESPP is also subject to increase on the first day of each fiscal year by up to 1% of the Company’s issued and outstanding shares of common stock on the immediately preceding December 31. Effective January 1, 2016, 2017, and 2018, 267,492, 267,658, and 321,300 shares of common stock, respectively, were added to the 2015 ESPP.
Inducement Stock Option Awards
On July 16, 2018, in connection with his commencement of employment as the president and chief executive officer of the Company, the Company issued to G. Andre Turenne a non-statutory stock option to purchase an aggregate of 650,000 shares of the Company’s common stock at an exercise price of $18.03 per share. Subject to Mr. Turenne’s continued service to the Company, the stock option will vest over a four-year period, with 25% of the shares underlying the option award vesting on the first anniversary of the award and the remaining 75% of the shares underlying the award vesting monthly thereafter over the subsequent 36-month period. The stock option was issued outside of the Company’s 2015 Stock Option Plan as an inducement material to Mr. Turenne’s acceptance of an offer of employment with the Company in accordance with Nasdaq Listing Rule 5635(c)(4).
Stock‑Based Compensation Expense
Total compensation cost recognized for all stock‑based compensation awards in the statements of operations and comprehensive loss is as follows:
Three Months Ended
Nine Months Ended
September 30,
September 30,
2018
2017
2018
2017
(in thousands)
Research and development
$
1,176
$
2,231
$
3,706
$
4,107
General and administrative
1,460
1,010
9,366
2,838
Total stock compensation expense
$
2,636
$
3,241
$
13,072
$
6,945
Restricted Stock
A summary of the status of and changes in unvested restricted stock activity under the Company’s equity award plans for the nine months ended September 30, 2018 was as follows:
Weighted
Average
Grant Date
Fair Value
Shares
Per Share
Unvested restricted common stock as of December 31, 2017
557,979
$
0.70
Issued
—
—
Vested
(318,211)
$
0.84
Repurchased
(2,794)
$
1.11
Unvested restricted common stock as of September 30, 2018
236,974
$
0.51
The expense related to awards granted to employees and non-employees was $4.6 thousand and $18.5 thousand, respectively, for the three months ended September 30, 2018, and $0.1 million and $0.4 million for the nine months ended September 30, 2018, respectively. The expense related to awards granted to employees and non-employees was $0.1 million and $1.6 million, respectively, for the three months ended September 30, 2017, and $0.4 million and $2.3 million for the nine months ended September 30, 2017, respectively.
As of September 30, 2018, the Company had unrecognized stock-based compensation expense related to its unvested restricted stock awards of $0.1 million, which is expected to be recognized over the remaining average vesting period of 0.2 years.
Stock Options
The following is a summary of stock option activity for the nine months ended September 30, 2018:
Weighted
Remaining
Aggregate
Average
Contractual
Intrinsic
Exercise
Life
Value
Shares
Price
(in years)
(in thousands)
Outstanding at December 31, 2017
3,143,566
$
11.82
Granted
2,030,191
$
21.54
Exercised
(360,099)
$
10.17
Cancelled or forfeited
(647,172)
$
16.20
Outstanding at September 30, 2018
4,166,486
$
16.02
8.6
$
17,613
Exercisable at September 30, 2018
1,375,760
$
12.02
7.5
$
10,288
Vested and expected to vest at September 30, 2018
4,166,486
$
16.02
8.6
$
17,613
Using the Black ‑ Scholes option pricing model, the weighted-average fair value of options granted to employees and directors during the three and nine months ended September 30, 2018 was $12.20 and $14.37 per share, respectively. The expense related to options granted to employees and directors was $2.5 million and $12.3 million for the three and nine months ended September 30, 2018, respectively. The weighted-average fair value of options granted to employees and directors during the three and nine months ended September 30, 2017 was $9.43 and $7.88 per share, respectively. The expense related to awards granted to employees and directors was $1.4 million and $3.8 million for the three and nine months ended September 30, 2017, respectively.
The fair value of each option issued to employees and directors was estimated at the date of grant using the Black‑Scholes option pricing model with the following weighted‑average assumptions:
Three Months Ended
Nine Months Ended
September 30,
September 30,
2018
2017
2018
2017
Risk-free interest rate
2.8
%
1.8
%
2.7
%
2.0
%
Expected dividend yield
—
%
—
%
—
%
—
%
Expected term (in years)
6.0
6.0
6.0
6.0
Expected volatility
74.5
%
72.9
%
74.4
%
73.8
%
There were no new options granted to non-employees during the three and nine months ended September 30, 2018. The Company granted options to purchase 20,000 shares of its common stock to non-employees during the three and nine months ended September 30, 2017. Unvested options granted to non ‑ employees are revalued at each measurement period until fully vested. The expense related to stock option awards granted to non ‑ employees was $0.1 million and $0.3 million for the three and nine months ended September 30, 2018, respectively. The expense related to awards granted to non-employees was $0.1 million and $0.3 million for the three and nine months ended September 30, 2017, respectively.
The fair value of each option issued to non‑employees was estimated at each vesting and reporting date using the Black‑Scholes option pricing model. The reporting date fair value was determined using the following weighted‑average assumptions:
As of September 30,
2018
2017
Risk-free interest rate
3.0
%
2.2
%
Expected dividend yield
—
%
—
%
Expected term (in years)
7.9
8.7
Expected volatility
73.9
%
77.5
%
As of September 30, 2018, the Company had unrecognized stock-based compensation expense related to its unvested stock options of $27.7 million which is expected to be recognized over the remaining weighted-average vesting period of 2.9 years.
For the three and nine months ended September 30, 2018 and 2017, d ue to a lack of company-specific historical and implied volatility data, the Company has based its estimate of expected volatility on the historical volatility of a group of similar companies that are publicly traded. In the three and nine months ended September 30, 2018, the Company’s estimate has also included the volatility of its common stock for the most recent period .</t>
  </si>
  <si>
    <t>Income taxes</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For the three and nine months ended September 30, 2018, the Company recognized a de minimis tax expense in other comprehensive income related to the unrealized gain on available-for-sale securities. For the three and nine months ended September 30, 2017, the Company recognized a tax expense in other comprehensive income of $0.1 million related to the unrealized gain on available-for-sale securities.</t>
  </si>
  <si>
    <t>Net loss per share</t>
  </si>
  <si>
    <t>10. Net loss per share
The following table sets forth the outstanding potentially dilutive securities that have been excluded in the calculation of diluted net loss per share because to include them would be anti-dilutive:
As of September 30,
2018
2017
Unvested restricted common stock
236,974
676,148
Shares reserved for issuance under stock plans
7,212,380
3,044,614
Total
7,449,354
3,720,762</t>
  </si>
  <si>
    <t>Related party transactions</t>
  </si>
  <si>
    <t>11. Related‑party transactions
During the three and nine months ended September 30, 2018 and 2017, the Company received consulting and management services from one of its investors. The total amount of consulting and management services provided by this investor was de minimis during the three and nine months ended September 30, 2018 and 2017.</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7 as filed with the Securities and Exchange Commission (“SEC”).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Principles of consolidation</t>
  </si>
  <si>
    <t>Principles of Consolidation
The unaudited interim consolidated financial statements include the accounts of the Company and its wholly owned subsidiary as disclosed in Note 2, Summary of Significant Accounting Policies, within the “Notes to Consolidated Financial Statements” accompanying its Annual Report on Form 10-K for the fiscal year ended December 31, 2017. Intercompany accounts and transactions have been eliminated.</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stock‑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t>
  </si>
  <si>
    <t>Revenue Recognition</t>
  </si>
  <si>
    <t>Revenue Recognition
The Company enters into collaboration agreements which are within the scope of AS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t>
  </si>
  <si>
    <t>Recent accounting pronouncements</t>
  </si>
  <si>
    <t>Recently Adopted Accounting Pronouncements
In January 2016, the FASB issued ASC Update No. 2016-01, Financial Instruments - Overall (Subtopic 825-10): Recognition and Measurement of Financial Assets and Financial Liabilities (“Update No. 2016-01”). The purpose of Update No. 2016-01 is to improve financial reporting for financial instruments by reducing the number of items recorded to other comprehensive income. The Company adopted Update No. 2016-01 in the first quarter of 2018, using the modified retrospective method. Unrealized gains and losses previously recorded to other comprehensive income (loss) were reclassified to accumulated deficit and all future fair value changes will be recorded to other income (loss). The adoption of the standard on January 1, 2018 did not have a material impact on the Company’s consolidated financial statements.
In August 2016, the FASB issued ASU No. 2016-15, Statement of Cash Flows (“ASU 2016-15”), which simplifies certain elements of cash flow classification and is intended to reduce diversity in practice in how certain transactions are classified in the statement of cash flows. The update is effective for fiscal years, and interim periods within those years, beginning after December 15, 2017. The Company adopted ASU 2016-15 on January 1, 2018, and such adoption did not have a material impact on the Company's consolidated financial statements.
In November 2016, the FASB issued ASU No. 2016-18, Restricted Cash (“ASU 2016-18”). The amendments in ASU 2016-18 require an entity to reconcile and explain the period-over-period change in total cash, cash equivalents and restricted cash within its statements of cash flows and was applied utilizing a full retrospective approach. The Company adopted the new standard on January 1, 2018. The Company has included the necessary reconciliation within Note 4 “Cash, cash equivalents, and available-for-sale marketable securities.”
In May 2014, the FASB issued ASU No. 2014-09, Revenue from Contracts with Customers (“ASU 2014-09”), which supersedes the revenue recognition requirements in ASC 605, Revenue Recognition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reafter, a series of clarifying ASUs, narrow scope improvements and practical expedients were issued. This collective guidance resulted in the new revenue standard, ASC 606.
The Company adopted the new standard effective January 1, 2018 using the modified retrospective approach. The Company had one open contract, relating to the Sanofi Genzyme Collaboration, on the adoption date and has assessed it under the new revenue standard. The adoption of ASC 606 resulted in the changes to (i) the allocation of arrangement consideration, including the determination of estimated selling price and the allocation of variable consideration to specific performance obligations and (ii) the application of proportional performance as a measure of progress on service related deliverables.
The Company has accounted for the impact of adopting ASC 606 as a cumulative catch-up under the modified retrospective approach, which is represented as an increase of $20.0 million to deferred revenue with an offset to accumulated deficit, effective January 1, 2018. The following financial statement line items have been shown to reflect comparative balances under ASC 606 and ASC 605 for each of the three-month period and nine-month period ended September 30, 2018, for both of the Sanofi Genzyme Collaboration and AbbVie Collaboration, collectively.
Condensed Consolidated Statements of Operations and Comprehensive Loss
Three months ended September 30, 2018
Under ASC 606
Under ASC 605
Effect of change
(in thousands, except per share data)
Collaboration revenue
$
2,094
$
3,054
$
(960)
Loss before income taxes
(20,289)
(19,329)
(960)
Net loss
(20,289)
(19,329)
(960)
Net loss per share, basic and diluted
(0.63)
(0.60)
(0.03)
Nine months ended September 30, 2018
Under ASC 606
Under ASC 605
Effect of change
(in thousands, except per share data)
Collaboration revenue
$
5,611
$
7,267
$
(1,656)
Loss before income taxes
(65,937)
(64,281)
(1,656)
Net loss
(65,757)
(64,101)
(1,656)
Net loss per share, basic and diluted
(2.06)
(2.00)
(0.06)
Condensed Consolidated Balance Sheets
As of September 30, 2018
Under ASC 606
Under ASC 605
Effect of change
(in thousands)
Deferred revenue, current
$
20,250
$
19,078
$
1,172
Deferred revenue, non-current
94,804
74,390
20,414
Accumulated deficit
(246,520)
(224,934)
(21,586)
Condensed Consolidated Statements of Cash Flows
Nine months ended September 30, 2018
Under ASC 606
Under ASC 605
Effect of change
(in thousands)
Net loss
$
(65,757)
$
(64,101)
$
(1,656)
Adjustments to reconcile net loss to net cash provided by operating activities:
Deferred revenue
63,388
61,732
1,656
Recent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In July 2018, the FASB issued ASU No. 2018-11, Leases (Topic 842), Targeted Improvements , which provides an additional transition method that allows entities to initially apply the new lease requirements at the adoption date, not the earliest period presented, and recognize a cumulative effect adjustment to the opening balance of retained earnings in the period of adoption. The Company expects to elect this transition method at the adoption date of January 1, 2019. The Company also expects to elect a package of practical expedients, under which an entity need not reassess whether any expired or existing contracts are or contain leases, the lease classification for any expired or existing leases, or initial direct costs for any existing leases. The Company is currently in the process of evaluating the impact that the adoption of this guidance will have on its consolidated financial statements and related disclosures.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s and Jobs Act (the “Tax Reform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was completed when the Company’s 2017 U.S. corporate income tax return was filed in 2018, and no material differences arose as compared to provisional amounts initially reflected in the consolidated financial statements for the year ended December 31, 2017.
In June 2018, the FASB issued ASU No. 2018-07, Compensation-Stock Compensation: Improvements to Nonemployee Share-Based Payment Accounting (“ASC 718”).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In August 2018, the FASB issued ASU No. 2018-13, Fair Value Measurement (Topic 820): Disclosure Requirements for Fair Value Measurement (“ASU 2018-13”). The new standard added, modified or removed disclosure requirements under Topic 820 for clarity and consistency. ASU 2018-13 is effective for all entities for fiscal years, and interim periods within those fiscal years, beginning after December 15, 2019. The Company is currently evaluating the potential impact that this guidance may have on its consolidated financial statements.</t>
  </si>
  <si>
    <t>Summary of significant accounting policies (Tables)</t>
  </si>
  <si>
    <t>ASU 2014-09</t>
  </si>
  <si>
    <t>New Accounting Pronouncements or Change in Accounting Principle [Line Items]</t>
  </si>
  <si>
    <t>Schedule of impact of adoption of financial statement line items shows comparative balances under ASC 606 and ASC 605</t>
  </si>
  <si>
    <t>Condensed Consolidated Statements of Operations and Comprehensive Loss
Three months ended September 30, 2018
Under ASC 606
Under ASC 605
Effect of change
(in thousands, except per share data)
Collaboration revenue
$
2,094
$
3,054
$
(960)
Loss before income taxes
(20,289)
(19,329)
(960)
Net loss
(20,289)
(19,329)
(960)
Net loss per share, basic and diluted
(0.63)
(0.60)
(0.03)
Nine months ended September 30, 2018
Under ASC 606
Under ASC 605
Effect of change
(in thousands, except per share data)
Collaboration revenue
$
5,611
$
7,267
$
(1,656)
Loss before income taxes
(65,937)
(64,281)
(1,656)
Net loss
(65,757)
(64,101)
(1,656)
Net loss per share, basic and diluted
(2.06)
(2.00)
(0.06)
Condensed Consolidated Balance Sheets
As of September 30, 2018
Under ASC 606
Under ASC 605
Effect of change
(in thousands)
Deferred revenue, current
$
20,250
$
19,078
$
1,172
Deferred revenue, non-current
94,804
74,390
20,414
Accumulated deficit
(246,520)
(224,934)
(21,586)
Condensed Consolidated Statements of Cash Flows
Nine months ended September 30, 2018
Under ASC 606
Under ASC 605
Effect of change
(in thousands)
Net loss
$
(65,757)
$
(64,101)
$
(1,656)
Adjustments to reconcile net loss to net cash provided by operating activities:
Deferred revenue
63,388
61,732
1,656</t>
  </si>
  <si>
    <t>Fair value measurements (Tables)</t>
  </si>
  <si>
    <t>Assets and liabilities measured at fair value on a recurring basis</t>
  </si>
  <si>
    <t>Assets and liabilities measured at fair value on a recurring basis as of September 30, 2018 and December 31, 2017 are as follows:
Quoted Prices
Significant
in Active
Other
Significant
Markets for
Observable
Unobservable
Identical Assets
Inputs
Inputs
Assets
Total
(Level 1)
(Level 2)
(Level 3)
As of September 30, 2018
(in thousands)
Money market funds included in cash and cash equivalents
$
41,342
$
41,342
$
—
$
—
Marketable securities:
U.S. Treasury notes
137,459
137,459
—
—
Equity securities
800
800
—
—
Total marketable securities
$
138,259
$
138,259
$
—
$
—
Warrants to purchase equity securities
356
—
356
—
Total
$
179,957
$
179,601
$
356
$
—
As of December 31, 2017
Money market funds included in cash and cash equivalents
$
30,469
$
30,469
$
—
$
—
Marketable securities:
U.S. Treasury notes
137,522
137,522
—
—
Equity securities
1,100
1,100
—
—
Total marketable securities
$
138,622
$
138,622
$
—
$
—
Warrants to purchase equity securities
569
—
569
—
Total
$
169,660
$
169,091
$
569
$
—</t>
  </si>
  <si>
    <t>Schedule of fair value assumptions</t>
  </si>
  <si>
    <t>The assumptions utilized to value the warrants to purchase equity securities of the Company as of September 30, 2018 and December 31, 2017 are as follows:
As of September 30,
As of December 31,
2018
2017
Risk-free interest rate
2.9
%
2.0
%
Expected dividend yield
—
%
—
%
Expected term (in years)
2.9
3.7
Expected volatility
112.0
%
103.5
%</t>
  </si>
  <si>
    <t>Cash, cash equivalents, and available for sale marketable securities (Tables)</t>
  </si>
  <si>
    <t>Cash, cash equivalents and marketable securities</t>
  </si>
  <si>
    <t>Cash, cash equivalents, and marketable securities included the following at September 30, 2018 and December 31, 2017:
Amortized
Unrealized
Unrealized
Fair
Cost
Gains
Losses
Value
(in thousands)
As of September 30, 2018
Money market funds included in cash and cash equivalents
$
41,342
$
—
$
—
$
41,342
Marketable securities:
U.S. Treasury notes
137,504
—
45
137,459
Equity securities
1,220
—
420
800
Total marketable securities
$
138,724
$
—
$
465
$
138,259
Total money market funds and marketable securities
$
180,066
$
—
$
465
$
179,601
As of December 31, 2017
Money market funds included in cash and cash equivalents
$
30,469
$
—
$
—
$
30,469
Marketable securities:
U.S. Treasury notes
137,560
—
38
137,522
Equity securities
1,220
—
120
1,100
Total marketable securities
$
138,780
$
—
$
158
$
138,622
Total money market funds and marketable securities
$
169,249
$
—
$
158
$
169,091</t>
  </si>
  <si>
    <t>Reconciliation of cash, cash equivalents, and restricted cash</t>
  </si>
  <si>
    <t>As of September 30,
As of December 31,
2018
2017
(in thousands)
Cash and cash equivalents
$
42,142
$
31,530
Restricted cash included in deposits and other noncurrent assets
735
735
Total cash, cash equivalents, and restricted cash
$
42,877
$
32,265</t>
  </si>
  <si>
    <t>Accrued expenses (Tables)</t>
  </si>
  <si>
    <t>Schedule of accrued expenses</t>
  </si>
  <si>
    <t>As of September 30,
As of December 31,
2018
2017
(in thousands)
Research and development costs
$
3,775
$
5,780
Employee compensation costs
2,943
3,383
Professional services
824
1,762
Accrued goods and services
721
388
Patent costs
50
120
Other
42
64
Total
$
8,355
$
11,497</t>
  </si>
  <si>
    <t>Commitments and contingencies (Tables)</t>
  </si>
  <si>
    <t>Summary of contractual obligations as of payment due date</t>
  </si>
  <si>
    <t>The following table summarizes the Company’s significant contractual obligations as of payment due date by period at September 30, 2018, related to the amended 75 Sidney Street lease and the amended 64 Sidney Street lease through December 2026:
Total Minimum
Lease Payments
(in thousands)
2018 (remainder of year)
$
1,056
2019
4,325
2020
4,731
2021
4,863
2022
5,001
2023+
21,924
$
41,900</t>
  </si>
  <si>
    <t>Allocable arrangement consideration allocation</t>
  </si>
  <si>
    <t>Performance Obligation
Amount
(in thousands)
Research and Development Services for:
Huntington’s Program
$
14,228
Parkinson’s Program
6,040
Friedreich’s Ataxia Program
14,821
Spinal Muscular Atrophy Program
29,116
Future Program
2,239
Committee Obligations:
AJSC
133
DAC
207
PD Material Right
7,855
Total
$
74,639</t>
  </si>
  <si>
    <t>Schedule of allocation of transaction price</t>
  </si>
  <si>
    <t>Performance Obligation
Amount
(in thousands)
Research Services
$
34,482
First Development Option Material Right
34,518
Total
$
69,000</t>
  </si>
  <si>
    <t>Stock based compensation (Tables)</t>
  </si>
  <si>
    <t>Share-based Compensation Arrangement by Share-based Payment Award [Line Items]</t>
  </si>
  <si>
    <t>Compensation cost recognized for all stock-based compensation awards</t>
  </si>
  <si>
    <t>Total compensation cost recognized for all stock‑based compensation awards in the statements of operations and comprehensive loss is as follows:
Three Months Ended
Nine Months Ended
September 30,
September 30,
2018
2017
2018
2017
(in thousands)
Research and development
$
1,176
$
2,231
$
3,706
$
4,107
General and administrative
1,460
1,010
9,366
2,838
Total stock compensation expense
$
2,636
$
3,241
$
13,072
$
6,945</t>
  </si>
  <si>
    <t>Summary of status and changes in unvested restricted stock</t>
  </si>
  <si>
    <t>A summary of the status of and changes in unvested restricted stock activity under the Company’s equity award plans for the nine months ended September 30, 2018 was as follows:
Weighted
Average
Grant Date
Fair Value
Shares
Per Share
Unvested restricted common stock as of December 31, 2017
557,979
$
0.70
Issued
—
—
Vested
(318,211)
$
0.84
Repurchased
(2,794)
$
1.11
Unvested restricted common stock as of September 30, 2018
236,974
$
0.51</t>
  </si>
  <si>
    <t>Summary of status and changes in stock options</t>
  </si>
  <si>
    <t>The following is a summary of stock option activity for the nine months ended September 30, 2018:
Weighted
Remaining
Aggregate
Average
Contractual
Intrinsic
Exercise
Life
Value
Shares
Price
(in years)
(in thousands)
Outstanding at December 31, 2017
3,143,566
$
11.82
Granted
2,030,191
$
21.54
Exercised
(360,099)
$
10.17
Cancelled or forfeited
(647,172)
$
16.20
Outstanding at September 30, 2018
4,166,486
$
16.02
8.6
$
17,613
Exercisable at September 30, 2018
1,375,760
$
12.02
7.5
$
10,288
Vested and expected to vest at September 30, 2018
4,166,486
$
16.02
8.6
$
17,613</t>
  </si>
  <si>
    <t>Employees and directors stock options</t>
  </si>
  <si>
    <t>Assumptions</t>
  </si>
  <si>
    <t>The fair value of each option issued to employees and directors was estimated at the date of grant using the Black‑Scholes option pricing model with the following weighted‑average assumptions:
Three Months Ended
Nine Months Ended
September 30,
September 30,
2018
2017
2018
2017
Risk-free interest rate
2.8
%
1.8
%
2.7
%
2.0
%
Expected dividend yield
—
%
—
%
—
%
—
%
Expected term (in years)
6.0
6.0
6.0
6.0
Expected volatility
74.5
%
72.9
%
74.4
%
73.8
%</t>
  </si>
  <si>
    <t>Non-employees stock options</t>
  </si>
  <si>
    <t>The fair value of each option issued to non‑employees was estimated at each vesting and reporting date using the Black‑Scholes option pricing model. The reporting date fair value was determined using the following weighted‑average assumptions:
As of September 30,
2018
2017
Risk-free interest rate
3.0
%
2.2
%
Expected dividend yield
—
%
—
%
Expected term (in years)
7.9
8.7
Expected volatility
73.9
%
77.5
%</t>
  </si>
  <si>
    <t>Net loss per share (Tables)</t>
  </si>
  <si>
    <t>Outstanding potentially dilutive securities excluded in the calculation of diluted net loss per share</t>
  </si>
  <si>
    <t>The following table sets forth the outstanding potentially dilutive securities that have been excluded in the calculation of diluted net loss per share because to include them would be anti-dilutive:
As of September 30,
2018
2017
Unvested restricted common stock
236,974
676,148
Shares reserved for issuance under stock plans
7,212,380
3,044,614
Total
7,449,354
3,720,762</t>
  </si>
  <si>
    <t>Nature of business (Details) - USD ($) $ in Thousands</t>
  </si>
  <si>
    <t>Proceeds raised</t>
  </si>
  <si>
    <t>Cash, cash equivalents, and marketable debt securities</t>
  </si>
  <si>
    <t>Summary of significant accounting policies (Details) $ / shares in Units, $ in Thousands</t>
  </si>
  <si>
    <t>Sep. 30, 2018USD ($)$ / shares</t>
  </si>
  <si>
    <t>Sep. 30, 2017USD ($)$ / shares</t>
  </si>
  <si>
    <t>Sep. 30, 2018USD ($)item$ / shares</t>
  </si>
  <si>
    <t>Dec. 31, 2017USD ($)</t>
  </si>
  <si>
    <t>Number of open contracts | item</t>
  </si>
  <si>
    <t>Net loss per share, basic and diluted | $ / shares</t>
  </si>
  <si>
    <t>Deferred revenue, current</t>
  </si>
  <si>
    <t>Deferred revenue, non-current</t>
  </si>
  <si>
    <t>Condensed Consolidated Statement of Cash Flows</t>
  </si>
  <si>
    <t>Adjustments to reconcile net loss to net cash provided by operating activities:</t>
  </si>
  <si>
    <t>ASU 2014-09 | As recognized under Topic 605</t>
  </si>
  <si>
    <t>ASU 2014-09 | Effect of change</t>
  </si>
  <si>
    <t>Fair value measurements - Assets measured on a recurring basis - (Details) $ in Thousands</t>
  </si>
  <si>
    <t>Sep. 30, 2018USD ($)item</t>
  </si>
  <si>
    <t>Dec. 31, 2017USD ($)item</t>
  </si>
  <si>
    <t>Assets, Fair Value Disclosure [Abstract]</t>
  </si>
  <si>
    <t>Measurement Input, Risk-Free Interest Rate</t>
  </si>
  <si>
    <t>Fair value assumptions</t>
  </si>
  <si>
    <t>Warrants, measurement input | item</t>
  </si>
  <si>
    <t>Measurement Input, Expected Term</t>
  </si>
  <si>
    <t>Measurement Input, Expected Volatility</t>
  </si>
  <si>
    <t>Fair Value, Measurements, Recurring</t>
  </si>
  <si>
    <t>Marketable securities</t>
  </si>
  <si>
    <t>Total assets measured at fair value</t>
  </si>
  <si>
    <t>Level 1 | Fair Value, Measurements, Recurring</t>
  </si>
  <si>
    <t>Level 2 | Fair Value, Measurements, Recurring</t>
  </si>
  <si>
    <t>U.S. Treasury notes | Fair Value, Measurements, Recurring</t>
  </si>
  <si>
    <t>U.S. Treasury notes | Level 1 | Fair Value, Measurements, Recurring</t>
  </si>
  <si>
    <t>Equity securities | Fair Value, Measurements, Recurring</t>
  </si>
  <si>
    <t>Equity securities | Level 1 | Fair Value, Measurements, Recurring</t>
  </si>
  <si>
    <t>Warrants to purchase equity securities | Fair Value, Measurements, Recurring</t>
  </si>
  <si>
    <t>Warrants to purchase equity securities</t>
  </si>
  <si>
    <t>Warrants to purchase equity securities | Level 2 | Fair Value, Measurements, Recurring</t>
  </si>
  <si>
    <t>Money market funds</t>
  </si>
  <si>
    <t>Money market funds | Fair Value, Measurements, Recurring</t>
  </si>
  <si>
    <t>Money market funds | Level 1 | Fair Value, Measurements, Recurring</t>
  </si>
  <si>
    <t>Cash, cash equivalents, and available for sale marketable securities (Details) - USD ($) $ in Thousands</t>
  </si>
  <si>
    <t>12 Months Ended</t>
  </si>
  <si>
    <t>Amortized Cost</t>
  </si>
  <si>
    <t>Total marketable securities, amortized cost</t>
  </si>
  <si>
    <t>Total money market funds and marketable securities</t>
  </si>
  <si>
    <t>Fair Value</t>
  </si>
  <si>
    <t>Total marketable securities</t>
  </si>
  <si>
    <t>Unrealized Gains and Losses</t>
  </si>
  <si>
    <t>Total marketable securities, unrealized losses</t>
  </si>
  <si>
    <t>Maximum</t>
  </si>
  <si>
    <t>Debt securities, contractual maturity period</t>
  </si>
  <si>
    <t>1 year</t>
  </si>
  <si>
    <t>U.S. Treasury notes</t>
  </si>
  <si>
    <t>Marketable securities, amortized cost</t>
  </si>
  <si>
    <t>Marketable debt securities, fair value</t>
  </si>
  <si>
    <t>Marketable securities, unrealized losses</t>
  </si>
  <si>
    <t>Equity securities</t>
  </si>
  <si>
    <t>Marketable equity securities, amortized cost</t>
  </si>
  <si>
    <t>Marketable equity securities, fair value</t>
  </si>
  <si>
    <t>Equity securitiess, unrealized losses</t>
  </si>
  <si>
    <t>Cash, cash equivalents, and available for sale marketable securities - Restricted cash (Details) - USD ($) $ in Thousands</t>
  </si>
  <si>
    <t>Dec. 31, 2016</t>
  </si>
  <si>
    <t>Restricted cash included in deposits and other noncurrent assets</t>
  </si>
  <si>
    <t>Total cash, cash equivalents, and restricted cash</t>
  </si>
  <si>
    <t>Accrued expenses (Details) - USD ($) $ in Thousands</t>
  </si>
  <si>
    <t>Research and development costs</t>
  </si>
  <si>
    <t>Employee compensation costs</t>
  </si>
  <si>
    <t>Professional services</t>
  </si>
  <si>
    <t>Accrued goods and services</t>
  </si>
  <si>
    <t>Patent costs</t>
  </si>
  <si>
    <t>Other</t>
  </si>
  <si>
    <t>Total</t>
  </si>
  <si>
    <t>Commitments and contingencies - Operating Leases - (Details) $ in Thousands</t>
  </si>
  <si>
    <t>1 Months Ended</t>
  </si>
  <si>
    <t>Mar. 31, 2014item</t>
  </si>
  <si>
    <t>Sep. 30, 2018USD ($)</t>
  </si>
  <si>
    <t>Feb. 28, 2018USD ($)</t>
  </si>
  <si>
    <t>Operating Leases, Future Minimum Payments Due, Fiscal Year Maturity [Abstract]</t>
  </si>
  <si>
    <t>2018 (remainder of year)</t>
  </si>
  <si>
    <t>2023 +</t>
  </si>
  <si>
    <t>Total minimum lease payments</t>
  </si>
  <si>
    <t>75 Sidney Street</t>
  </si>
  <si>
    <t>Number of renewal options | item</t>
  </si>
  <si>
    <t>Leasehold improvement receivable</t>
  </si>
  <si>
    <t>Term of each renewal option</t>
  </si>
  <si>
    <t>5 years</t>
  </si>
  <si>
    <t>Leasehold incentive received from landlord</t>
  </si>
  <si>
    <t>64 Sidney Street</t>
  </si>
  <si>
    <t>Commitments and contingencies - Significant Agreements - (Details) - Sanofi Genzyme - USD ($) $ in Millions</t>
  </si>
  <si>
    <t>Oct. 31, 2017</t>
  </si>
  <si>
    <t>Feb. 28, 2015</t>
  </si>
  <si>
    <t>Collaborative Arrangements and Non-collaborative Arrangement Transactions [Line Items]</t>
  </si>
  <si>
    <t>Amount of reduction in milestone or royalty payments to be made by collaborative partner for each program specified</t>
  </si>
  <si>
    <t>Per Milestone, maximum milestone payments to be received from collaborative partner</t>
  </si>
  <si>
    <t>Regulatory approval milestone</t>
  </si>
  <si>
    <t>Aggregate maximum milestone payments to be received from collaborative partner</t>
  </si>
  <si>
    <t>Regulatory approval milestone | Minimum</t>
  </si>
  <si>
    <t>Regulatory approval milestone | Maximum</t>
  </si>
  <si>
    <t>Commercial Milestone</t>
  </si>
  <si>
    <t>Commercial Milestone | Minimum</t>
  </si>
  <si>
    <t>Commercial Milestone | Maximum</t>
  </si>
  <si>
    <t>Collaborative Arrangement</t>
  </si>
  <si>
    <t>Non-refundable upfront payment received</t>
  </si>
  <si>
    <t>Premium over fair value on temporary equity issued</t>
  </si>
  <si>
    <t>Parkinson's Program | Regulatory and commercial milestone</t>
  </si>
  <si>
    <t>Milestone payments no longer receivable</t>
  </si>
  <si>
    <t>Spinal Muscular Atrophy Program</t>
  </si>
  <si>
    <t>Maximum potential in-kind services to be provided by collaborative partner</t>
  </si>
  <si>
    <t>Option exercise payment required from collaborative partner for each program specified</t>
  </si>
  <si>
    <t>Split Territory Program</t>
  </si>
  <si>
    <t>Redeemable Convertible Preferred Stock Series B | Collaborative Arrangement</t>
  </si>
  <si>
    <t>Temporary equity issued (in shares)</t>
  </si>
  <si>
    <t>Temporary equity issued</t>
  </si>
  <si>
    <t>Fair value of temporary equity issued</t>
  </si>
  <si>
    <t>Commitments and contingencies - Accounting Analysis - (Details) $ in Thousands</t>
  </si>
  <si>
    <t>Feb. 28, 2018USD ($)item</t>
  </si>
  <si>
    <t>Sep. 30, 2016USD ($)</t>
  </si>
  <si>
    <t>Feb. 28, 2015USD ($)</t>
  </si>
  <si>
    <t>Committee Obligations: Alliance Joint Steering Committee ("AJSC")</t>
  </si>
  <si>
    <t>Committee Obligations: Development Advisory Committee ("DAC")</t>
  </si>
  <si>
    <t>PD Material Right</t>
  </si>
  <si>
    <t>Total allocable arrangement consideration allocations.</t>
  </si>
  <si>
    <t>Huntington's Program</t>
  </si>
  <si>
    <t>Research and development services</t>
  </si>
  <si>
    <t>Parkinson's Program</t>
  </si>
  <si>
    <t>Friedreich's Ataxia Program</t>
  </si>
  <si>
    <t>Future Program</t>
  </si>
  <si>
    <t>Sanofi Genzyme | Collaborative Arrangement</t>
  </si>
  <si>
    <t>Allocable arrangement consideration</t>
  </si>
  <si>
    <t>Collaborative Arrangement Nonredeemable Up Front Fee Received</t>
  </si>
  <si>
    <t>Additional consideration, premium over fair value on temporary equity issued</t>
  </si>
  <si>
    <t>In-kind services and other funding to be provided by collaborative partner</t>
  </si>
  <si>
    <t>Total allocable arrangement consideration</t>
  </si>
  <si>
    <t>Additional option exercise payments | item</t>
  </si>
  <si>
    <t>Income Statement Related Disclosures [Abstract]</t>
  </si>
  <si>
    <t>Revenue recognized</t>
  </si>
  <si>
    <t>Research options | item</t>
  </si>
  <si>
    <t>MRIC</t>
  </si>
  <si>
    <t>Payments for shares</t>
  </si>
  <si>
    <t>AbbVie | Collaborative Arrangement</t>
  </si>
  <si>
    <t>First Development Option Material Right</t>
  </si>
  <si>
    <t>Number of development options | item</t>
  </si>
  <si>
    <t>Redeemable Convertible Preferred Stock Series B | Sanofi Genzyme | Collaborative Arrangement</t>
  </si>
  <si>
    <t>Commitments and contingencies - AbbVie Collaboration Agreement - (Details) - Collaborative Arrangement $ in Millions</t>
  </si>
  <si>
    <t>AbbVie</t>
  </si>
  <si>
    <t>Research compounds number | item</t>
  </si>
  <si>
    <t>First Research Compound payment</t>
  </si>
  <si>
    <t>Two additional research compounds payment to be received for each</t>
  </si>
  <si>
    <t>Number of additional research compounds | item</t>
  </si>
  <si>
    <t>One-time payment upon exercise of license option</t>
  </si>
  <si>
    <t>Milestone payments to be received for licensed compound in case Alzheimer disease indication</t>
  </si>
  <si>
    <t>Milestone payments to be received for licensed compound in case first indication other than Alzheimer disease</t>
  </si>
  <si>
    <t>Milestone payments to be received for licensed compound for subsequent non-Alzheimer disease indication</t>
  </si>
  <si>
    <t>Number of research antibodies | item</t>
  </si>
  <si>
    <t>The number of Licensed Products | item</t>
  </si>
  <si>
    <t>AbbVie | Maximum</t>
  </si>
  <si>
    <t>Number of antibodies encoded by virus | item</t>
  </si>
  <si>
    <t>Antibodies to include in Research Period | item</t>
  </si>
  <si>
    <t>Sanofi Genzyme</t>
  </si>
  <si>
    <t>Commitments and contingencies - Other Agreements - (Details) $ in Thousands</t>
  </si>
  <si>
    <t>Sep. 30, 2016USD ($)multiple</t>
  </si>
  <si>
    <t>Expenses incurred</t>
  </si>
  <si>
    <t>Non-profit organization agreement</t>
  </si>
  <si>
    <t>Maximum funding</t>
  </si>
  <si>
    <t>Funding multiple | multiple</t>
  </si>
  <si>
    <t>Redeemable convertible preferred stock (Details) - shares</t>
  </si>
  <si>
    <t>Preferred stock, authorized</t>
  </si>
  <si>
    <t>Stock based compensation (Details) $ / shares in Units, $ in Thousands</t>
  </si>
  <si>
    <t>Jul. 16, 2018$ / sharesshares</t>
  </si>
  <si>
    <t>Jan. 01, 2018shares</t>
  </si>
  <si>
    <t>Jan. 01, 2017shares</t>
  </si>
  <si>
    <t>Jan. 01, 2016shares</t>
  </si>
  <si>
    <t>Oct. 31, 2015shares</t>
  </si>
  <si>
    <t>Jan. 31, 2014$ / sharesshares</t>
  </si>
  <si>
    <t>Sep. 30, 2018USD ($)item$ / sharesshares</t>
  </si>
  <si>
    <t>Sep. 30, 2017USD ($)shares</t>
  </si>
  <si>
    <t>Dec. 31, 2016item</t>
  </si>
  <si>
    <t>Dec. 31, 2017$ / shares</t>
  </si>
  <si>
    <t>Aug. 31, 2015shares</t>
  </si>
  <si>
    <t>Apr. 30, 2015shares</t>
  </si>
  <si>
    <t>Aug. 31, 2014shares</t>
  </si>
  <si>
    <t>Apr. 30, 2014shares</t>
  </si>
  <si>
    <t>Stock-based compensation | $</t>
  </si>
  <si>
    <t>Stock options granted (in shares)</t>
  </si>
  <si>
    <t>Exercise price | $ / shares</t>
  </si>
  <si>
    <t>2014 Stock Option and Grant Plan (2014 Plan)</t>
  </si>
  <si>
    <t>Number of shares authorized for stock-based compensation plan (in shares)</t>
  </si>
  <si>
    <t>2015 Employee Stock Purchase Plan</t>
  </si>
  <si>
    <t>Common stock shares authorized for issuance</t>
  </si>
  <si>
    <t>Period to purchase shares</t>
  </si>
  <si>
    <t>6 months</t>
  </si>
  <si>
    <t>Increase in ESSP shares (as a percent)</t>
  </si>
  <si>
    <t>1.00%</t>
  </si>
  <si>
    <t>2015 Employee Stock Purchase Plan | Minimum</t>
  </si>
  <si>
    <t>Payroll deduction percentage</t>
  </si>
  <si>
    <t>2015 Employee Stock Purchase Plan | Maximum</t>
  </si>
  <si>
    <t>10.00%</t>
  </si>
  <si>
    <t>2015 Stock Option Plan</t>
  </si>
  <si>
    <t>Shares available for future issuance (in shares)</t>
  </si>
  <si>
    <t>Percentage limit of issued and outstanding shares up to which additional shares may be issued</t>
  </si>
  <si>
    <t>4.00%</t>
  </si>
  <si>
    <t>Unvested restricted stock awards</t>
  </si>
  <si>
    <t>Unrecognized stock-based compensation expense | $</t>
  </si>
  <si>
    <t>Performance based milestone awards</t>
  </si>
  <si>
    <t>Probable performance milestones | item</t>
  </si>
  <si>
    <t>Performance milestones | item</t>
  </si>
  <si>
    <t>Founders restricted stock</t>
  </si>
  <si>
    <t>Restricted stock granted (in shares)</t>
  </si>
  <si>
    <t>Restricted stock granted, original issued price (in dollars per share) | $ / shares</t>
  </si>
  <si>
    <t>Number of awards | item</t>
  </si>
  <si>
    <t>Founders restricted stock | Vesting period, tranche one</t>
  </si>
  <si>
    <t>Founders restricted stock | Vesting period, tranche two</t>
  </si>
  <si>
    <t>Founders restricted stock | Minimum | Vesting period, tranche one</t>
  </si>
  <si>
    <t>Vesting period</t>
  </si>
  <si>
    <t>Founders restricted stock | Maximum | Vesting period, tranche one</t>
  </si>
  <si>
    <t>4 years</t>
  </si>
  <si>
    <t>Employees and directors stock options | 2015 Stock Option Plan</t>
  </si>
  <si>
    <t>New stock options issued</t>
  </si>
  <si>
    <t>Non-employees stock options | 2015 Stock Option Plan</t>
  </si>
  <si>
    <t>Chief Executive Officer | Non-statutory stock options</t>
  </si>
  <si>
    <t>Chief Executive Officer | Non-statutory stock options | Vesting period, tranche one</t>
  </si>
  <si>
    <t>12 months</t>
  </si>
  <si>
    <t>Options vested (as a percent)</t>
  </si>
  <si>
    <t>25.00%</t>
  </si>
  <si>
    <t>Chief Executive Officer | Non-statutory stock options | Vesting period, tranche two</t>
  </si>
  <si>
    <t>36 months</t>
  </si>
  <si>
    <t>75.00%</t>
  </si>
  <si>
    <t>Stock based compensation - Restricted Stock - (Details) - USD ($)</t>
  </si>
  <si>
    <t>Shares</t>
  </si>
  <si>
    <t>Balance, beginning (in shares)</t>
  </si>
  <si>
    <t>Vested (in shares)</t>
  </si>
  <si>
    <t>Repurchased (in shares)</t>
  </si>
  <si>
    <t>Balance, ending (in shares)</t>
  </si>
  <si>
    <t>Weighted Average Grant Date Fair Value Per Share</t>
  </si>
  <si>
    <t>Balance, beginning (in dollars per share)</t>
  </si>
  <si>
    <t>Vested (in dollars per share)</t>
  </si>
  <si>
    <t>Repurchased (in dollars per share)</t>
  </si>
  <si>
    <t>Balance, ending (in dollars per share)</t>
  </si>
  <si>
    <t>Restricted stock disclosures</t>
  </si>
  <si>
    <t>Stock-based compensation</t>
  </si>
  <si>
    <t>Unrecognized stock-based compensation expense</t>
  </si>
  <si>
    <t>Remaining weighted-average remaining vesting period</t>
  </si>
  <si>
    <t>2 months 12 days</t>
  </si>
  <si>
    <t>Employees restricted stock</t>
  </si>
  <si>
    <t>Non-employee consultants restricted stock</t>
  </si>
  <si>
    <t>Stock based compensation - Stock Options - (Details) - USD ($) $ / shares in Units, $ in Thousands</t>
  </si>
  <si>
    <t>Share-based Compensation Arrangement by Share-based Payment Award, Options, Outstanding [Roll Forward]</t>
  </si>
  <si>
    <t>Outstanding, beginning balance (in shares)</t>
  </si>
  <si>
    <t>Granted (in shares)</t>
  </si>
  <si>
    <t>Exercised (in shares)</t>
  </si>
  <si>
    <t>Cancelled or forfeited (in shares)</t>
  </si>
  <si>
    <t>Outstanding, ending balance (in shares)</t>
  </si>
  <si>
    <t>Exercisable (in shares)</t>
  </si>
  <si>
    <t>Vested and expected to vest (in shares)</t>
  </si>
  <si>
    <t>Weighted Average Exercise Price</t>
  </si>
  <si>
    <t>Outstanding (in dollars per share)</t>
  </si>
  <si>
    <t>Granted (in dollars per share)</t>
  </si>
  <si>
    <t>Exercised (in dollars per share)</t>
  </si>
  <si>
    <t>Cancelled or forfeited (in dollars per share)</t>
  </si>
  <si>
    <t>Exercisable (in dollars per share)</t>
  </si>
  <si>
    <t>Vested and expected to vest (in dollars per share)</t>
  </si>
  <si>
    <t>Remaining Contractual Life</t>
  </si>
  <si>
    <t>Outstanding</t>
  </si>
  <si>
    <t>8 years 7 months 6 days</t>
  </si>
  <si>
    <t>Exercisable</t>
  </si>
  <si>
    <t>7 years 6 months</t>
  </si>
  <si>
    <t>Vested and expected to vest</t>
  </si>
  <si>
    <t>Aggregate Intrinsic Value</t>
  </si>
  <si>
    <t>Options disclosures</t>
  </si>
  <si>
    <t>Weighted average fair value of grants (in dollars per share)</t>
  </si>
  <si>
    <t>Stock based compensation - Black-Scholes options pricing model - (Details) - USD ($) $ / shares in Units, $ in Thousands</t>
  </si>
  <si>
    <t>Risk-free interest rate</t>
  </si>
  <si>
    <t>2.80%</t>
  </si>
  <si>
    <t>1.80%</t>
  </si>
  <si>
    <t>2.70%</t>
  </si>
  <si>
    <t>2.00%</t>
  </si>
  <si>
    <t>Expected term</t>
  </si>
  <si>
    <t>6 years</t>
  </si>
  <si>
    <t>Expected volatility</t>
  </si>
  <si>
    <t>74.50%</t>
  </si>
  <si>
    <t>72.90%</t>
  </si>
  <si>
    <t>74.40%</t>
  </si>
  <si>
    <t>73.80%</t>
  </si>
  <si>
    <t>3.00%</t>
  </si>
  <si>
    <t>2.20%</t>
  </si>
  <si>
    <t>7 years 10 months 24 days</t>
  </si>
  <si>
    <t>8 years 8 months 12 days</t>
  </si>
  <si>
    <t>73.90%</t>
  </si>
  <si>
    <t>77.50%</t>
  </si>
  <si>
    <t>Unvested stock options</t>
  </si>
  <si>
    <t>2 years 10 months 24 days</t>
  </si>
  <si>
    <t>Income taxes (Details) $ in Thousands</t>
  </si>
  <si>
    <t>Tax expense (benefit) recognized in OCI</t>
  </si>
  <si>
    <t>Net loss per share (Details) - shares</t>
  </si>
  <si>
    <t>Antidilutive Securities Excluded from Computation of Earnings Per Share [Line Items]</t>
  </si>
  <si>
    <t>Antidilutive securities</t>
  </si>
  <si>
    <t>Shares reserved for issuance under stock pla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0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32556874</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1</v>
      </c>
      <c r="B1" s="2" t="s">
        <v>1</v>
      </c>
    </row>
    <row r="2" spans="1:2">
      <c r="B2" s="2" t="s">
        <v>2</v>
      </c>
    </row>
    <row r="3" spans="1:2">
      <c r="A3" s="3" t="s">
        <v>41</v>
      </c>
    </row>
    <row r="4" spans="1:2">
      <c r="A4" s="4" t="s">
        <v>41</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row>
    <row r="4" spans="1:2">
      <c r="A4" s="3"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142</v>
      </c>
      <c r="C3" s="7" t="n">
        <v>31530</v>
      </c>
    </row>
    <row r="4" spans="1:3">
      <c r="A4" s="4" t="s">
        <v>32</v>
      </c>
      <c r="B4" s="5" t="n">
        <v>137459</v>
      </c>
      <c r="C4" s="5" t="n">
        <v>137522</v>
      </c>
    </row>
    <row r="5" spans="1:3">
      <c r="A5" s="4" t="s">
        <v>33</v>
      </c>
      <c r="B5" s="5" t="n">
        <v>2865</v>
      </c>
      <c r="C5" s="5" t="n">
        <v>2738</v>
      </c>
    </row>
    <row r="6" spans="1:3">
      <c r="A6" s="4" t="s">
        <v>34</v>
      </c>
      <c r="B6" s="5" t="n">
        <v>182466</v>
      </c>
      <c r="C6" s="5" t="n">
        <v>171790</v>
      </c>
    </row>
    <row r="7" spans="1:3">
      <c r="A7" s="4" t="s">
        <v>35</v>
      </c>
      <c r="B7" s="5" t="n">
        <v>12527</v>
      </c>
      <c r="C7" s="5" t="n">
        <v>10283</v>
      </c>
    </row>
    <row r="8" spans="1:3">
      <c r="A8" s="4" t="s">
        <v>36</v>
      </c>
      <c r="B8" s="5" t="n">
        <v>1271</v>
      </c>
      <c r="C8" s="5" t="n">
        <v>1304</v>
      </c>
    </row>
    <row r="9" spans="1:3">
      <c r="A9" s="4" t="s">
        <v>37</v>
      </c>
      <c r="B9" s="5" t="n">
        <v>800</v>
      </c>
      <c r="C9" s="5" t="n">
        <v>1100</v>
      </c>
    </row>
    <row r="10" spans="1:3">
      <c r="A10" s="4" t="s">
        <v>38</v>
      </c>
      <c r="B10" s="5" t="n">
        <v>197064</v>
      </c>
      <c r="C10" s="5" t="n">
        <v>184477</v>
      </c>
    </row>
    <row r="11" spans="1:3">
      <c r="A11" s="3" t="s">
        <v>39</v>
      </c>
    </row>
    <row r="12" spans="1:3">
      <c r="A12" s="4" t="s">
        <v>40</v>
      </c>
      <c r="B12" s="5" t="n">
        <v>1422</v>
      </c>
      <c r="C12" s="5" t="n">
        <v>1020</v>
      </c>
    </row>
    <row r="13" spans="1:3">
      <c r="A13" s="4" t="s">
        <v>41</v>
      </c>
      <c r="B13" s="5" t="n">
        <v>8355</v>
      </c>
      <c r="C13" s="5" t="n">
        <v>11497</v>
      </c>
    </row>
    <row r="14" spans="1:3">
      <c r="A14" s="4" t="s">
        <v>42</v>
      </c>
      <c r="B14" s="5" t="n">
        <v>20250</v>
      </c>
      <c r="C14" s="5" t="n">
        <v>3380</v>
      </c>
    </row>
    <row r="15" spans="1:3">
      <c r="A15" s="4" t="s">
        <v>43</v>
      </c>
      <c r="B15" s="5" t="n">
        <v>30027</v>
      </c>
      <c r="C15" s="5" t="n">
        <v>15897</v>
      </c>
    </row>
    <row r="16" spans="1:3">
      <c r="A16" s="4" t="s">
        <v>44</v>
      </c>
      <c r="B16" s="5" t="n">
        <v>5642</v>
      </c>
      <c r="C16" s="5" t="n">
        <v>5337</v>
      </c>
    </row>
    <row r="17" spans="1:3">
      <c r="A17" s="4" t="s">
        <v>45</v>
      </c>
      <c r="B17" s="5" t="n">
        <v>94804</v>
      </c>
      <c r="C17" s="5" t="n">
        <v>28180</v>
      </c>
    </row>
    <row r="18" spans="1:3">
      <c r="A18" s="4" t="s">
        <v>46</v>
      </c>
      <c r="B18" s="5" t="n">
        <v>1003</v>
      </c>
      <c r="C18" s="5" t="n">
        <v>1012</v>
      </c>
    </row>
    <row r="19" spans="1:3">
      <c r="A19" s="4" t="s">
        <v>47</v>
      </c>
      <c r="B19" s="5" t="n">
        <v>131476</v>
      </c>
      <c r="C19" s="5" t="n">
        <v>50426</v>
      </c>
    </row>
    <row r="20" spans="1:3">
      <c r="A20" s="4" t="s">
        <v>48</v>
      </c>
      <c r="B20" s="4" t="s">
        <v>49</v>
      </c>
      <c r="C20" s="4" t="s">
        <v>49</v>
      </c>
    </row>
    <row r="21" spans="1:3">
      <c r="A21" s="3" t="s">
        <v>50</v>
      </c>
    </row>
    <row r="22" spans="1:3">
      <c r="A22" s="4" t="s">
        <v>51</v>
      </c>
      <c r="B22" s="4" t="s">
        <v>49</v>
      </c>
      <c r="C22" s="4" t="s">
        <v>49</v>
      </c>
    </row>
    <row r="23" spans="1:3">
      <c r="A23" s="4" t="s">
        <v>52</v>
      </c>
      <c r="B23" s="5" t="n">
        <v>32</v>
      </c>
      <c r="C23" s="5" t="n">
        <v>32</v>
      </c>
    </row>
    <row r="24" spans="1:3">
      <c r="A24" s="4" t="s">
        <v>53</v>
      </c>
      <c r="B24" s="5" t="n">
        <v>312250</v>
      </c>
      <c r="C24" s="5" t="n">
        <v>295019</v>
      </c>
    </row>
    <row r="25" spans="1:3">
      <c r="A25" s="4" t="s">
        <v>54</v>
      </c>
      <c r="B25" s="5" t="n">
        <v>-174</v>
      </c>
      <c r="C25" s="5" t="n">
        <v>-287</v>
      </c>
    </row>
    <row r="26" spans="1:3">
      <c r="A26" s="4" t="s">
        <v>55</v>
      </c>
      <c r="B26" s="5" t="n">
        <v>-246520</v>
      </c>
      <c r="C26" s="5" t="n">
        <v>-160713</v>
      </c>
    </row>
    <row r="27" spans="1:3">
      <c r="A27" s="4" t="s">
        <v>56</v>
      </c>
      <c r="B27" s="5" t="n">
        <v>65588</v>
      </c>
      <c r="C27" s="5" t="n">
        <v>134051</v>
      </c>
    </row>
    <row r="28" spans="1:3">
      <c r="A28" s="4" t="s">
        <v>57</v>
      </c>
      <c r="B28" s="7" t="n">
        <v>197064</v>
      </c>
      <c r="C28" s="7" t="n">
        <v>184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41</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row>
    <row r="8" spans="1:2">
      <c r="A8" s="3" t="s">
        <v>179</v>
      </c>
    </row>
    <row r="9" spans="1:2">
      <c r="A9" s="4" t="s">
        <v>187</v>
      </c>
      <c r="B9" s="4" t="s">
        <v>188</v>
      </c>
    </row>
    <row r="10" spans="1:2">
      <c r="A10" s="4" t="s">
        <v>189</v>
      </c>
    </row>
    <row r="11" spans="1:2">
      <c r="A11" s="3" t="s">
        <v>179</v>
      </c>
    </row>
    <row r="12" spans="1:2">
      <c r="A12" s="4" t="s">
        <v>187</v>
      </c>
      <c r="B12"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4</v>
      </c>
      <c r="B1" s="2" t="s">
        <v>1</v>
      </c>
    </row>
    <row r="2" spans="1:3">
      <c r="B2" s="2" t="s">
        <v>2</v>
      </c>
      <c r="C2" s="2" t="s">
        <v>29</v>
      </c>
    </row>
    <row r="3" spans="1:3">
      <c r="A3" s="3" t="s">
        <v>121</v>
      </c>
    </row>
    <row r="4" spans="1:3">
      <c r="A4" s="4" t="s">
        <v>55</v>
      </c>
      <c r="B4" s="7" t="n">
        <v>-246520</v>
      </c>
      <c r="C4" s="7" t="n">
        <v>-160713</v>
      </c>
    </row>
    <row r="5" spans="1:3">
      <c r="A5" s="4" t="s">
        <v>195</v>
      </c>
      <c r="B5" s="5" t="n">
        <v>405000</v>
      </c>
    </row>
    <row r="6" spans="1:3">
      <c r="A6" s="4" t="s">
        <v>196</v>
      </c>
      <c r="B6" s="7" t="n">
        <v>1796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5"/>
    <col customWidth="1" max="5" min="5" width="31"/>
    <col customWidth="1" max="6" min="6" width="21"/>
  </cols>
  <sheetData>
    <row r="1" spans="1:6">
      <c r="A1" s="1" t="s">
        <v>197</v>
      </c>
      <c r="B1" s="2" t="s">
        <v>69</v>
      </c>
      <c r="D1" s="2" t="s">
        <v>1</v>
      </c>
    </row>
    <row r="2" spans="1:6">
      <c r="B2" s="2" t="s">
        <v>198</v>
      </c>
      <c r="C2" s="2" t="s">
        <v>199</v>
      </c>
      <c r="D2" s="2" t="s">
        <v>200</v>
      </c>
      <c r="E2" s="2" t="s">
        <v>199</v>
      </c>
      <c r="F2" s="2" t="s">
        <v>201</v>
      </c>
    </row>
    <row r="3" spans="1:6">
      <c r="A3" s="3" t="s">
        <v>155</v>
      </c>
    </row>
    <row r="4" spans="1:6">
      <c r="A4" s="4" t="s">
        <v>202</v>
      </c>
      <c r="D4" s="5" t="n">
        <v>1</v>
      </c>
    </row>
    <row r="5" spans="1:6">
      <c r="A5" s="3" t="s">
        <v>71</v>
      </c>
    </row>
    <row r="6" spans="1:6">
      <c r="A6" s="4" t="s">
        <v>72</v>
      </c>
      <c r="B6" s="7" t="n">
        <v>2094</v>
      </c>
      <c r="D6" s="7" t="n">
        <v>5611</v>
      </c>
    </row>
    <row r="7" spans="1:6">
      <c r="A7" s="4" t="s">
        <v>82</v>
      </c>
      <c r="B7" s="5" t="n">
        <v>-20289</v>
      </c>
      <c r="C7" s="7" t="n">
        <v>-23346</v>
      </c>
      <c r="D7" s="5" t="n">
        <v>-65937</v>
      </c>
      <c r="E7" s="7" t="n">
        <v>-58900</v>
      </c>
    </row>
    <row r="8" spans="1:6">
      <c r="A8" s="4" t="s">
        <v>84</v>
      </c>
      <c r="B8" s="7" t="n">
        <v>-20289</v>
      </c>
      <c r="C8" s="7" t="n">
        <v>-23346</v>
      </c>
      <c r="D8" s="7" t="n">
        <v>-65757</v>
      </c>
      <c r="E8" s="7" t="n">
        <v>-58869</v>
      </c>
    </row>
    <row r="9" spans="1:6">
      <c r="A9" s="4" t="s">
        <v>203</v>
      </c>
      <c r="B9" s="9" t="n">
        <v>-0.63</v>
      </c>
      <c r="C9" s="9" t="n">
        <v>-0.89</v>
      </c>
      <c r="D9" s="9" t="n">
        <v>-2.06</v>
      </c>
      <c r="E9" s="9" t="n">
        <v>-2.27</v>
      </c>
    </row>
    <row r="10" spans="1:6">
      <c r="A10" s="3" t="s">
        <v>59</v>
      </c>
    </row>
    <row r="11" spans="1:6">
      <c r="A11" s="4" t="s">
        <v>204</v>
      </c>
      <c r="B11" s="7" t="n">
        <v>20250</v>
      </c>
      <c r="D11" s="7" t="n">
        <v>20250</v>
      </c>
      <c r="F11" s="7" t="n">
        <v>3380</v>
      </c>
    </row>
    <row r="12" spans="1:6">
      <c r="A12" s="4" t="s">
        <v>205</v>
      </c>
      <c r="B12" s="5" t="n">
        <v>94804</v>
      </c>
      <c r="D12" s="5" t="n">
        <v>94804</v>
      </c>
      <c r="F12" s="5" t="n">
        <v>28180</v>
      </c>
    </row>
    <row r="13" spans="1:6">
      <c r="A13" s="4" t="s">
        <v>55</v>
      </c>
      <c r="B13" s="5" t="n">
        <v>-246520</v>
      </c>
      <c r="D13" s="5" t="n">
        <v>-246520</v>
      </c>
      <c r="F13" s="7" t="n">
        <v>-160713</v>
      </c>
    </row>
    <row r="14" spans="1:6">
      <c r="A14" s="3" t="s">
        <v>206</v>
      </c>
    </row>
    <row r="15" spans="1:6">
      <c r="A15" s="4" t="s">
        <v>84</v>
      </c>
      <c r="D15" s="5" t="n">
        <v>-65757</v>
      </c>
      <c r="E15" s="7" t="n">
        <v>-58869</v>
      </c>
    </row>
    <row r="16" spans="1:6">
      <c r="A16" s="3" t="s">
        <v>207</v>
      </c>
    </row>
    <row r="17" spans="1:6">
      <c r="A17" s="4" t="s">
        <v>104</v>
      </c>
      <c r="D17" s="5" t="n">
        <v>63388</v>
      </c>
      <c r="E17" s="7" t="n">
        <v>-3790</v>
      </c>
    </row>
    <row r="18" spans="1:6">
      <c r="A18" s="4" t="s">
        <v>208</v>
      </c>
    </row>
    <row r="19" spans="1:6">
      <c r="A19" s="3" t="s">
        <v>71</v>
      </c>
    </row>
    <row r="20" spans="1:6">
      <c r="A20" s="4" t="s">
        <v>72</v>
      </c>
      <c r="B20" s="5" t="n">
        <v>3054</v>
      </c>
      <c r="D20" s="5" t="n">
        <v>7267</v>
      </c>
    </row>
    <row r="21" spans="1:6">
      <c r="A21" s="4" t="s">
        <v>82</v>
      </c>
      <c r="B21" s="5" t="n">
        <v>-19329</v>
      </c>
      <c r="D21" s="5" t="n">
        <v>-64281</v>
      </c>
    </row>
    <row r="22" spans="1:6">
      <c r="A22" s="4" t="s">
        <v>84</v>
      </c>
      <c r="B22" s="7" t="n">
        <v>-19329</v>
      </c>
      <c r="D22" s="7" t="n">
        <v>-64101</v>
      </c>
    </row>
    <row r="23" spans="1:6">
      <c r="A23" s="4" t="s">
        <v>203</v>
      </c>
      <c r="B23" s="9" t="n">
        <v>-0.6</v>
      </c>
      <c r="D23" s="7" t="n">
        <v>-2</v>
      </c>
    </row>
    <row r="24" spans="1:6">
      <c r="A24" s="3" t="s">
        <v>59</v>
      </c>
    </row>
    <row r="25" spans="1:6">
      <c r="A25" s="4" t="s">
        <v>204</v>
      </c>
      <c r="B25" s="7" t="n">
        <v>19078</v>
      </c>
      <c r="D25" s="7" t="n">
        <v>19078</v>
      </c>
    </row>
    <row r="26" spans="1:6">
      <c r="A26" s="4" t="s">
        <v>205</v>
      </c>
      <c r="B26" s="5" t="n">
        <v>74390</v>
      </c>
      <c r="D26" s="5" t="n">
        <v>74390</v>
      </c>
    </row>
    <row r="27" spans="1:6">
      <c r="A27" s="4" t="s">
        <v>55</v>
      </c>
      <c r="B27" s="5" t="n">
        <v>-224934</v>
      </c>
      <c r="D27" s="5" t="n">
        <v>-224934</v>
      </c>
    </row>
    <row r="28" spans="1:6">
      <c r="A28" s="3" t="s">
        <v>206</v>
      </c>
    </row>
    <row r="29" spans="1:6">
      <c r="A29" s="4" t="s">
        <v>84</v>
      </c>
      <c r="D29" s="5" t="n">
        <v>-64101</v>
      </c>
    </row>
    <row r="30" spans="1:6">
      <c r="A30" s="3" t="s">
        <v>207</v>
      </c>
    </row>
    <row r="31" spans="1:6">
      <c r="A31" s="4" t="s">
        <v>104</v>
      </c>
      <c r="D31" s="5" t="n">
        <v>61732</v>
      </c>
    </row>
    <row r="32" spans="1:6">
      <c r="A32" s="4" t="s">
        <v>209</v>
      </c>
    </row>
    <row r="33" spans="1:6">
      <c r="A33" s="3" t="s">
        <v>71</v>
      </c>
    </row>
    <row r="34" spans="1:6">
      <c r="A34" s="4" t="s">
        <v>72</v>
      </c>
      <c r="B34" s="5" t="n">
        <v>-960</v>
      </c>
      <c r="D34" s="5" t="n">
        <v>-1656</v>
      </c>
    </row>
    <row r="35" spans="1:6">
      <c r="A35" s="4" t="s">
        <v>82</v>
      </c>
      <c r="B35" s="5" t="n">
        <v>-960</v>
      </c>
      <c r="D35" s="5" t="n">
        <v>-1656</v>
      </c>
    </row>
    <row r="36" spans="1:6">
      <c r="A36" s="4" t="s">
        <v>84</v>
      </c>
      <c r="B36" s="7" t="n">
        <v>-960</v>
      </c>
      <c r="D36" s="7" t="n">
        <v>-1656</v>
      </c>
    </row>
    <row r="37" spans="1:6">
      <c r="A37" s="4" t="s">
        <v>203</v>
      </c>
      <c r="B37" s="9" t="n">
        <v>-0.03</v>
      </c>
      <c r="D37" s="9" t="n">
        <v>-0.06</v>
      </c>
    </row>
    <row r="38" spans="1:6">
      <c r="A38" s="3" t="s">
        <v>59</v>
      </c>
    </row>
    <row r="39" spans="1:6">
      <c r="A39" s="4" t="s">
        <v>204</v>
      </c>
      <c r="B39" s="7" t="n">
        <v>1172</v>
      </c>
      <c r="D39" s="7" t="n">
        <v>1172</v>
      </c>
    </row>
    <row r="40" spans="1:6">
      <c r="A40" s="4" t="s">
        <v>205</v>
      </c>
      <c r="B40" s="5" t="n">
        <v>20414</v>
      </c>
      <c r="D40" s="5" t="n">
        <v>20414</v>
      </c>
    </row>
    <row r="41" spans="1:6">
      <c r="A41" s="4" t="s">
        <v>55</v>
      </c>
      <c r="B41" s="7" t="n">
        <v>-21586</v>
      </c>
      <c r="D41" s="5" t="n">
        <v>-21586</v>
      </c>
    </row>
    <row r="42" spans="1:6">
      <c r="A42" s="3" t="s">
        <v>206</v>
      </c>
    </row>
    <row r="43" spans="1:6">
      <c r="A43" s="4" t="s">
        <v>84</v>
      </c>
      <c r="D43" s="5" t="n">
        <v>-1656</v>
      </c>
    </row>
    <row r="44" spans="1:6">
      <c r="A44" s="3" t="s">
        <v>207</v>
      </c>
    </row>
    <row r="45" spans="1:6">
      <c r="A45" s="4" t="s">
        <v>104</v>
      </c>
      <c r="D45" s="7" t="n">
        <v>165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0</v>
      </c>
      <c r="B1" s="2" t="s">
        <v>211</v>
      </c>
      <c r="C1" s="2" t="s">
        <v>212</v>
      </c>
    </row>
    <row r="2" spans="1:3">
      <c r="A2" s="3" t="s">
        <v>213</v>
      </c>
    </row>
    <row r="3" spans="1:3">
      <c r="A3" s="4" t="s">
        <v>31</v>
      </c>
      <c r="B3" s="7" t="n">
        <v>42142</v>
      </c>
      <c r="C3" s="7" t="n">
        <v>31530</v>
      </c>
    </row>
    <row r="4" spans="1:3">
      <c r="A4" s="4" t="s">
        <v>214</v>
      </c>
    </row>
    <row r="5" spans="1:3">
      <c r="A5" s="3" t="s">
        <v>215</v>
      </c>
    </row>
    <row r="6" spans="1:3">
      <c r="A6" s="4" t="s">
        <v>216</v>
      </c>
      <c r="B6" s="10" t="n">
        <v>0.029</v>
      </c>
      <c r="C6" s="10" t="n">
        <v>0.02</v>
      </c>
    </row>
    <row r="7" spans="1:3">
      <c r="A7" s="4" t="s">
        <v>217</v>
      </c>
    </row>
    <row r="8" spans="1:3">
      <c r="A8" s="3" t="s">
        <v>215</v>
      </c>
    </row>
    <row r="9" spans="1:3">
      <c r="A9" s="4" t="s">
        <v>216</v>
      </c>
      <c r="B9" s="11" t="n">
        <v>2.9</v>
      </c>
      <c r="C9" s="11" t="n">
        <v>3.7</v>
      </c>
    </row>
    <row r="10" spans="1:3">
      <c r="A10" s="4" t="s">
        <v>218</v>
      </c>
    </row>
    <row r="11" spans="1:3">
      <c r="A11" s="3" t="s">
        <v>215</v>
      </c>
    </row>
    <row r="12" spans="1:3">
      <c r="A12" s="4" t="s">
        <v>216</v>
      </c>
      <c r="B12" s="10" t="n">
        <v>1.12</v>
      </c>
      <c r="C12" s="10" t="n">
        <v>1.035</v>
      </c>
    </row>
    <row r="13" spans="1:3">
      <c r="A13" s="4" t="s">
        <v>219</v>
      </c>
    </row>
    <row r="14" spans="1:3">
      <c r="A14" s="3" t="s">
        <v>213</v>
      </c>
    </row>
    <row r="15" spans="1:3">
      <c r="A15" s="4" t="s">
        <v>220</v>
      </c>
      <c r="B15" s="7" t="n">
        <v>138259</v>
      </c>
      <c r="C15" s="7" t="n">
        <v>138622</v>
      </c>
    </row>
    <row r="16" spans="1:3">
      <c r="A16" s="4" t="s">
        <v>221</v>
      </c>
      <c r="B16" s="5" t="n">
        <v>179957</v>
      </c>
      <c r="C16" s="5" t="n">
        <v>169660</v>
      </c>
    </row>
    <row r="17" spans="1:3">
      <c r="A17" s="4" t="s">
        <v>222</v>
      </c>
    </row>
    <row r="18" spans="1:3">
      <c r="A18" s="3" t="s">
        <v>213</v>
      </c>
    </row>
    <row r="19" spans="1:3">
      <c r="A19" s="4" t="s">
        <v>220</v>
      </c>
      <c r="B19" s="5" t="n">
        <v>138259</v>
      </c>
      <c r="C19" s="5" t="n">
        <v>138622</v>
      </c>
    </row>
    <row r="20" spans="1:3">
      <c r="A20" s="4" t="s">
        <v>221</v>
      </c>
      <c r="B20" s="5" t="n">
        <v>179601</v>
      </c>
      <c r="C20" s="5" t="n">
        <v>169091</v>
      </c>
    </row>
    <row r="21" spans="1:3">
      <c r="A21" s="4" t="s">
        <v>223</v>
      </c>
    </row>
    <row r="22" spans="1:3">
      <c r="A22" s="3" t="s">
        <v>213</v>
      </c>
    </row>
    <row r="23" spans="1:3">
      <c r="A23" s="4" t="s">
        <v>221</v>
      </c>
      <c r="B23" s="5" t="n">
        <v>356</v>
      </c>
      <c r="C23" s="5" t="n">
        <v>569</v>
      </c>
    </row>
    <row r="24" spans="1:3">
      <c r="A24" s="4" t="s">
        <v>224</v>
      </c>
    </row>
    <row r="25" spans="1:3">
      <c r="A25" s="3" t="s">
        <v>213</v>
      </c>
    </row>
    <row r="26" spans="1:3">
      <c r="A26" s="4" t="s">
        <v>220</v>
      </c>
      <c r="B26" s="5" t="n">
        <v>137459</v>
      </c>
      <c r="C26" s="5" t="n">
        <v>137522</v>
      </c>
    </row>
    <row r="27" spans="1:3">
      <c r="A27" s="4" t="s">
        <v>225</v>
      </c>
    </row>
    <row r="28" spans="1:3">
      <c r="A28" s="3" t="s">
        <v>213</v>
      </c>
    </row>
    <row r="29" spans="1:3">
      <c r="A29" s="4" t="s">
        <v>220</v>
      </c>
      <c r="B29" s="5" t="n">
        <v>137459</v>
      </c>
      <c r="C29" s="5" t="n">
        <v>137522</v>
      </c>
    </row>
    <row r="30" spans="1:3">
      <c r="A30" s="4" t="s">
        <v>226</v>
      </c>
    </row>
    <row r="31" spans="1:3">
      <c r="A31" s="3" t="s">
        <v>213</v>
      </c>
    </row>
    <row r="32" spans="1:3">
      <c r="A32" s="4" t="s">
        <v>220</v>
      </c>
      <c r="B32" s="5" t="n">
        <v>800</v>
      </c>
      <c r="C32" s="5" t="n">
        <v>1100</v>
      </c>
    </row>
    <row r="33" spans="1:3">
      <c r="A33" s="4" t="s">
        <v>227</v>
      </c>
    </row>
    <row r="34" spans="1:3">
      <c r="A34" s="3" t="s">
        <v>213</v>
      </c>
    </row>
    <row r="35" spans="1:3">
      <c r="A35" s="4" t="s">
        <v>220</v>
      </c>
      <c r="B35" s="5" t="n">
        <v>800</v>
      </c>
      <c r="C35" s="5" t="n">
        <v>1100</v>
      </c>
    </row>
    <row r="36" spans="1:3">
      <c r="A36" s="4" t="s">
        <v>228</v>
      </c>
    </row>
    <row r="37" spans="1:3">
      <c r="A37" s="3" t="s">
        <v>213</v>
      </c>
    </row>
    <row r="38" spans="1:3">
      <c r="A38" s="4" t="s">
        <v>229</v>
      </c>
      <c r="B38" s="5" t="n">
        <v>356</v>
      </c>
      <c r="C38" s="5" t="n">
        <v>569</v>
      </c>
    </row>
    <row r="39" spans="1:3">
      <c r="A39" s="4" t="s">
        <v>230</v>
      </c>
    </row>
    <row r="40" spans="1:3">
      <c r="A40" s="3" t="s">
        <v>213</v>
      </c>
    </row>
    <row r="41" spans="1:3">
      <c r="A41" s="4" t="s">
        <v>229</v>
      </c>
      <c r="B41" s="5" t="n">
        <v>356</v>
      </c>
      <c r="C41" s="5" t="n">
        <v>569</v>
      </c>
    </row>
    <row r="42" spans="1:3">
      <c r="A42" s="4" t="s">
        <v>231</v>
      </c>
    </row>
    <row r="43" spans="1:3">
      <c r="A43" s="3" t="s">
        <v>213</v>
      </c>
    </row>
    <row r="44" spans="1:3">
      <c r="A44" s="4" t="s">
        <v>31</v>
      </c>
      <c r="B44" s="5" t="n">
        <v>41342</v>
      </c>
      <c r="C44" s="5" t="n">
        <v>30469</v>
      </c>
    </row>
    <row r="45" spans="1:3">
      <c r="A45" s="4" t="s">
        <v>232</v>
      </c>
    </row>
    <row r="46" spans="1:3">
      <c r="A46" s="3" t="s">
        <v>213</v>
      </c>
    </row>
    <row r="47" spans="1:3">
      <c r="A47" s="4" t="s">
        <v>31</v>
      </c>
      <c r="B47" s="5" t="n">
        <v>41342</v>
      </c>
      <c r="C47" s="5" t="n">
        <v>30469</v>
      </c>
    </row>
    <row r="48" spans="1:3">
      <c r="A48" s="4" t="s">
        <v>233</v>
      </c>
    </row>
    <row r="49" spans="1:3">
      <c r="A49" s="3" t="s">
        <v>213</v>
      </c>
    </row>
    <row r="50" spans="1:3">
      <c r="A50" s="4" t="s">
        <v>31</v>
      </c>
      <c r="B50" s="7" t="n">
        <v>41342</v>
      </c>
      <c r="C50" s="7" t="n">
        <v>304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235</v>
      </c>
    </row>
    <row r="2" spans="1:3">
      <c r="B2" s="2" t="s">
        <v>2</v>
      </c>
      <c r="C2" s="2" t="s">
        <v>29</v>
      </c>
    </row>
    <row r="3" spans="1:3">
      <c r="A3" s="3" t="s">
        <v>236</v>
      </c>
    </row>
    <row r="4" spans="1:3">
      <c r="A4" s="4" t="s">
        <v>31</v>
      </c>
      <c r="B4" s="7" t="n">
        <v>42142</v>
      </c>
      <c r="C4" s="7" t="n">
        <v>31530</v>
      </c>
    </row>
    <row r="5" spans="1:3">
      <c r="A5" s="4" t="s">
        <v>237</v>
      </c>
      <c r="B5" s="5" t="n">
        <v>138724</v>
      </c>
      <c r="C5" s="5" t="n">
        <v>138780</v>
      </c>
    </row>
    <row r="6" spans="1:3">
      <c r="A6" s="4" t="s">
        <v>238</v>
      </c>
      <c r="B6" s="5" t="n">
        <v>180066</v>
      </c>
      <c r="C6" s="5" t="n">
        <v>169249</v>
      </c>
    </row>
    <row r="7" spans="1:3">
      <c r="A7" s="3" t="s">
        <v>239</v>
      </c>
    </row>
    <row r="8" spans="1:3">
      <c r="A8" s="4" t="s">
        <v>31</v>
      </c>
      <c r="B8" s="5" t="n">
        <v>42142</v>
      </c>
      <c r="C8" s="5" t="n">
        <v>31530</v>
      </c>
    </row>
    <row r="9" spans="1:3">
      <c r="A9" s="4" t="s">
        <v>240</v>
      </c>
      <c r="B9" s="5" t="n">
        <v>138259</v>
      </c>
      <c r="C9" s="5" t="n">
        <v>138622</v>
      </c>
    </row>
    <row r="10" spans="1:3">
      <c r="A10" s="4" t="s">
        <v>238</v>
      </c>
      <c r="B10" s="5" t="n">
        <v>179601</v>
      </c>
      <c r="C10" s="5" t="n">
        <v>169091</v>
      </c>
    </row>
    <row r="11" spans="1:3">
      <c r="A11" s="3" t="s">
        <v>241</v>
      </c>
    </row>
    <row r="12" spans="1:3">
      <c r="A12" s="4" t="s">
        <v>242</v>
      </c>
      <c r="B12" s="5" t="n">
        <v>465</v>
      </c>
      <c r="C12" s="5" t="n">
        <v>158</v>
      </c>
    </row>
    <row r="13" spans="1:3">
      <c r="A13" s="4" t="s">
        <v>238</v>
      </c>
      <c r="B13" s="7" t="n">
        <v>465</v>
      </c>
      <c r="C13" s="5" t="n">
        <v>158</v>
      </c>
    </row>
    <row r="14" spans="1:3">
      <c r="A14" s="4" t="s">
        <v>243</v>
      </c>
    </row>
    <row r="15" spans="1:3">
      <c r="A15" s="3" t="s">
        <v>241</v>
      </c>
    </row>
    <row r="16" spans="1:3">
      <c r="A16" s="4" t="s">
        <v>244</v>
      </c>
      <c r="B16" s="4" t="s">
        <v>245</v>
      </c>
    </row>
    <row r="17" spans="1:3">
      <c r="A17" s="4" t="s">
        <v>231</v>
      </c>
    </row>
    <row r="18" spans="1:3">
      <c r="A18" s="3" t="s">
        <v>236</v>
      </c>
    </row>
    <row r="19" spans="1:3">
      <c r="A19" s="4" t="s">
        <v>31</v>
      </c>
      <c r="B19" s="7" t="n">
        <v>41342</v>
      </c>
      <c r="C19" s="5" t="n">
        <v>30469</v>
      </c>
    </row>
    <row r="20" spans="1:3">
      <c r="A20" s="3" t="s">
        <v>239</v>
      </c>
    </row>
    <row r="21" spans="1:3">
      <c r="A21" s="4" t="s">
        <v>31</v>
      </c>
      <c r="B21" s="5" t="n">
        <v>41342</v>
      </c>
      <c r="C21" s="5" t="n">
        <v>30469</v>
      </c>
    </row>
    <row r="22" spans="1:3">
      <c r="A22" s="4" t="s">
        <v>246</v>
      </c>
    </row>
    <row r="23" spans="1:3">
      <c r="A23" s="3" t="s">
        <v>236</v>
      </c>
    </row>
    <row r="24" spans="1:3">
      <c r="A24" s="4" t="s">
        <v>247</v>
      </c>
      <c r="B24" s="5" t="n">
        <v>137504</v>
      </c>
      <c r="C24" s="5" t="n">
        <v>137560</v>
      </c>
    </row>
    <row r="25" spans="1:3">
      <c r="A25" s="3" t="s">
        <v>239</v>
      </c>
    </row>
    <row r="26" spans="1:3">
      <c r="A26" s="4" t="s">
        <v>248</v>
      </c>
      <c r="B26" s="5" t="n">
        <v>137459</v>
      </c>
      <c r="C26" s="5" t="n">
        <v>137522</v>
      </c>
    </row>
    <row r="27" spans="1:3">
      <c r="A27" s="3" t="s">
        <v>241</v>
      </c>
    </row>
    <row r="28" spans="1:3">
      <c r="A28" s="4" t="s">
        <v>249</v>
      </c>
      <c r="B28" s="5" t="n">
        <v>45</v>
      </c>
      <c r="C28" s="5" t="n">
        <v>38</v>
      </c>
    </row>
    <row r="29" spans="1:3">
      <c r="A29" s="4" t="s">
        <v>250</v>
      </c>
    </row>
    <row r="30" spans="1:3">
      <c r="A30" s="3" t="s">
        <v>236</v>
      </c>
    </row>
    <row r="31" spans="1:3">
      <c r="A31" s="4" t="s">
        <v>251</v>
      </c>
      <c r="B31" s="5" t="n">
        <v>1220</v>
      </c>
      <c r="C31" s="5" t="n">
        <v>1220</v>
      </c>
    </row>
    <row r="32" spans="1:3">
      <c r="A32" s="3" t="s">
        <v>239</v>
      </c>
    </row>
    <row r="33" spans="1:3">
      <c r="A33" s="4" t="s">
        <v>252</v>
      </c>
      <c r="B33" s="5" t="n">
        <v>800</v>
      </c>
      <c r="C33" s="5" t="n">
        <v>1100</v>
      </c>
    </row>
    <row r="34" spans="1:3">
      <c r="A34" s="3" t="s">
        <v>241</v>
      </c>
    </row>
    <row r="35" spans="1:3">
      <c r="A35" s="4" t="s">
        <v>253</v>
      </c>
      <c r="B35" s="7" t="n">
        <v>420</v>
      </c>
      <c r="C35" s="7" t="n">
        <v>1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20000000</v>
      </c>
      <c r="C8" s="5" t="n">
        <v>120000000</v>
      </c>
    </row>
    <row r="9" spans="1:3">
      <c r="A9" s="4" t="s">
        <v>66</v>
      </c>
      <c r="B9" s="5" t="n">
        <v>32309700</v>
      </c>
      <c r="C9" s="5" t="n">
        <v>31572044</v>
      </c>
    </row>
    <row r="10" spans="1:3">
      <c r="A10" s="4" t="s">
        <v>67</v>
      </c>
      <c r="B10" s="5" t="n">
        <v>32309700</v>
      </c>
      <c r="C10" s="5" t="n">
        <v>31572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29</v>
      </c>
      <c r="D1" s="2" t="s">
        <v>70</v>
      </c>
      <c r="E1" s="2" t="s">
        <v>255</v>
      </c>
    </row>
    <row r="2" spans="1:5">
      <c r="A2" s="3" t="s">
        <v>127</v>
      </c>
    </row>
    <row r="3" spans="1:5">
      <c r="A3" s="4" t="s">
        <v>31</v>
      </c>
      <c r="B3" s="7" t="n">
        <v>42142</v>
      </c>
      <c r="C3" s="7" t="n">
        <v>31530</v>
      </c>
    </row>
    <row r="4" spans="1:5">
      <c r="A4" s="4" t="s">
        <v>256</v>
      </c>
      <c r="B4" s="5" t="n">
        <v>735</v>
      </c>
      <c r="C4" s="5" t="n">
        <v>735</v>
      </c>
    </row>
    <row r="5" spans="1:5">
      <c r="A5" s="4" t="s">
        <v>257</v>
      </c>
      <c r="B5" s="7" t="n">
        <v>42877</v>
      </c>
      <c r="C5" s="7" t="n">
        <v>32265</v>
      </c>
      <c r="D5" s="7" t="n">
        <v>48936</v>
      </c>
      <c r="E5" s="7" t="n">
        <v>373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8</v>
      </c>
      <c r="B1" s="2" t="s">
        <v>2</v>
      </c>
      <c r="C1" s="2" t="s">
        <v>29</v>
      </c>
    </row>
    <row r="2" spans="1:3">
      <c r="A2" s="3" t="s">
        <v>41</v>
      </c>
    </row>
    <row r="3" spans="1:3">
      <c r="A3" s="4" t="s">
        <v>259</v>
      </c>
      <c r="B3" s="7" t="n">
        <v>3775</v>
      </c>
      <c r="C3" s="7" t="n">
        <v>5780</v>
      </c>
    </row>
    <row r="4" spans="1:3">
      <c r="A4" s="4" t="s">
        <v>260</v>
      </c>
      <c r="B4" s="5" t="n">
        <v>2943</v>
      </c>
      <c r="C4" s="5" t="n">
        <v>3383</v>
      </c>
    </row>
    <row r="5" spans="1:3">
      <c r="A5" s="4" t="s">
        <v>261</v>
      </c>
      <c r="B5" s="5" t="n">
        <v>824</v>
      </c>
      <c r="C5" s="5" t="n">
        <v>1762</v>
      </c>
    </row>
    <row r="6" spans="1:3">
      <c r="A6" s="4" t="s">
        <v>262</v>
      </c>
      <c r="B6" s="5" t="n">
        <v>721</v>
      </c>
      <c r="C6" s="5" t="n">
        <v>388</v>
      </c>
    </row>
    <row r="7" spans="1:3">
      <c r="A7" s="4" t="s">
        <v>263</v>
      </c>
      <c r="B7" s="5" t="n">
        <v>50</v>
      </c>
      <c r="C7" s="5" t="n">
        <v>120</v>
      </c>
    </row>
    <row r="8" spans="1:3">
      <c r="A8" s="4" t="s">
        <v>264</v>
      </c>
      <c r="B8" s="5" t="n">
        <v>42</v>
      </c>
      <c r="C8" s="5" t="n">
        <v>64</v>
      </c>
    </row>
    <row r="9" spans="1:3">
      <c r="A9" s="4" t="s">
        <v>265</v>
      </c>
      <c r="B9" s="7" t="n">
        <v>8355</v>
      </c>
      <c r="C9" s="7" t="n">
        <v>114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21"/>
  </cols>
  <sheetData>
    <row r="1" spans="1:4">
      <c r="A1" s="1" t="s">
        <v>266</v>
      </c>
      <c r="B1" s="2" t="s">
        <v>267</v>
      </c>
    </row>
    <row r="2" spans="1:4">
      <c r="B2" s="2" t="s">
        <v>268</v>
      </c>
      <c r="C2" s="2" t="s">
        <v>269</v>
      </c>
      <c r="D2" s="2" t="s">
        <v>270</v>
      </c>
    </row>
    <row r="3" spans="1:4">
      <c r="A3" s="3" t="s">
        <v>271</v>
      </c>
    </row>
    <row r="4" spans="1:4">
      <c r="A4" s="4" t="s">
        <v>272</v>
      </c>
      <c r="C4" s="7" t="n">
        <v>1056</v>
      </c>
    </row>
    <row r="5" spans="1:4">
      <c r="A5" s="5" t="n">
        <v>2019</v>
      </c>
      <c r="C5" s="5" t="n">
        <v>4325</v>
      </c>
    </row>
    <row r="6" spans="1:4">
      <c r="A6" s="5" t="n">
        <v>2020</v>
      </c>
      <c r="C6" s="5" t="n">
        <v>4731</v>
      </c>
    </row>
    <row r="7" spans="1:4">
      <c r="A7" s="5" t="n">
        <v>2021</v>
      </c>
      <c r="C7" s="5" t="n">
        <v>4863</v>
      </c>
    </row>
    <row r="8" spans="1:4">
      <c r="A8" s="5" t="n">
        <v>2022</v>
      </c>
      <c r="C8" s="5" t="n">
        <v>5001</v>
      </c>
    </row>
    <row r="9" spans="1:4">
      <c r="A9" s="4" t="s">
        <v>273</v>
      </c>
      <c r="C9" s="5" t="n">
        <v>21924</v>
      </c>
    </row>
    <row r="10" spans="1:4">
      <c r="A10" s="4" t="s">
        <v>274</v>
      </c>
      <c r="C10" s="5" t="n">
        <v>41900</v>
      </c>
    </row>
    <row r="11" spans="1:4">
      <c r="A11" s="4" t="s">
        <v>275</v>
      </c>
    </row>
    <row r="12" spans="1:4">
      <c r="A12" s="4" t="s">
        <v>276</v>
      </c>
      <c r="B12" s="5" t="n">
        <v>2</v>
      </c>
    </row>
    <row r="13" spans="1:4">
      <c r="A13" s="4" t="s">
        <v>277</v>
      </c>
      <c r="D13" s="7" t="n">
        <v>300</v>
      </c>
    </row>
    <row r="14" spans="1:4">
      <c r="A14" s="4" t="s">
        <v>278</v>
      </c>
      <c r="B14" s="4" t="s">
        <v>279</v>
      </c>
    </row>
    <row r="15" spans="1:4">
      <c r="A15" s="4" t="s">
        <v>280</v>
      </c>
      <c r="C15" s="5" t="n">
        <v>1600</v>
      </c>
    </row>
    <row r="16" spans="1:4">
      <c r="A16" s="4" t="s">
        <v>281</v>
      </c>
    </row>
    <row r="17" spans="1:4">
      <c r="A17" s="4" t="s">
        <v>280</v>
      </c>
      <c r="C17" s="7" t="n">
        <v>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267</v>
      </c>
    </row>
    <row r="2" spans="1:3">
      <c r="B2" s="2" t="s">
        <v>283</v>
      </c>
      <c r="C2" s="2" t="s">
        <v>284</v>
      </c>
    </row>
    <row r="3" spans="1:3">
      <c r="A3" s="3" t="s">
        <v>285</v>
      </c>
    </row>
    <row r="4" spans="1:3">
      <c r="A4" s="4" t="s">
        <v>286</v>
      </c>
      <c r="C4" s="7" t="n">
        <v>10</v>
      </c>
    </row>
    <row r="5" spans="1:3">
      <c r="A5" s="4" t="s">
        <v>287</v>
      </c>
      <c r="B5" s="7" t="n">
        <v>540</v>
      </c>
    </row>
    <row r="6" spans="1:3">
      <c r="A6" s="4" t="s">
        <v>288</v>
      </c>
    </row>
    <row r="7" spans="1:3">
      <c r="A7" s="3" t="s">
        <v>285</v>
      </c>
    </row>
    <row r="8" spans="1:3">
      <c r="A8" s="4" t="s">
        <v>289</v>
      </c>
      <c r="B8" s="5" t="n">
        <v>220</v>
      </c>
    </row>
    <row r="9" spans="1:3">
      <c r="A9" s="4" t="s">
        <v>290</v>
      </c>
    </row>
    <row r="10" spans="1:3">
      <c r="A10" s="3" t="s">
        <v>285</v>
      </c>
    </row>
    <row r="11" spans="1:3">
      <c r="A11" s="4" t="s">
        <v>287</v>
      </c>
      <c r="B11" s="5" t="n">
        <v>40</v>
      </c>
    </row>
    <row r="12" spans="1:3">
      <c r="A12" s="4" t="s">
        <v>291</v>
      </c>
    </row>
    <row r="13" spans="1:3">
      <c r="A13" s="3" t="s">
        <v>285</v>
      </c>
    </row>
    <row r="14" spans="1:3">
      <c r="A14" s="4" t="s">
        <v>287</v>
      </c>
      <c r="B14" s="5" t="n">
        <v>50</v>
      </c>
    </row>
    <row r="15" spans="1:3">
      <c r="A15" s="4" t="s">
        <v>292</v>
      </c>
    </row>
    <row r="16" spans="1:3">
      <c r="A16" s="3" t="s">
        <v>285</v>
      </c>
    </row>
    <row r="17" spans="1:3">
      <c r="A17" s="4" t="s">
        <v>289</v>
      </c>
      <c r="B17" s="5" t="n">
        <v>320</v>
      </c>
    </row>
    <row r="18" spans="1:3">
      <c r="A18" s="4" t="s">
        <v>293</v>
      </c>
    </row>
    <row r="19" spans="1:3">
      <c r="A19" s="3" t="s">
        <v>285</v>
      </c>
    </row>
    <row r="20" spans="1:3">
      <c r="A20" s="4" t="s">
        <v>287</v>
      </c>
      <c r="B20" s="5" t="n">
        <v>50</v>
      </c>
    </row>
    <row r="21" spans="1:3">
      <c r="A21" s="4" t="s">
        <v>294</v>
      </c>
    </row>
    <row r="22" spans="1:3">
      <c r="A22" s="3" t="s">
        <v>285</v>
      </c>
    </row>
    <row r="23" spans="1:3">
      <c r="A23" s="4" t="s">
        <v>287</v>
      </c>
      <c r="B23" s="5" t="n">
        <v>100</v>
      </c>
    </row>
    <row r="24" spans="1:3">
      <c r="A24" s="4" t="s">
        <v>295</v>
      </c>
    </row>
    <row r="25" spans="1:3">
      <c r="A25" s="3" t="s">
        <v>285</v>
      </c>
    </row>
    <row r="26" spans="1:3">
      <c r="A26" s="4" t="s">
        <v>296</v>
      </c>
      <c r="C26" s="5" t="n">
        <v>65</v>
      </c>
    </row>
    <row r="27" spans="1:3">
      <c r="A27" s="4" t="s">
        <v>297</v>
      </c>
      <c r="C27" s="5" t="n">
        <v>5</v>
      </c>
    </row>
    <row r="28" spans="1:3">
      <c r="A28" s="4" t="s">
        <v>298</v>
      </c>
    </row>
    <row r="29" spans="1:3">
      <c r="A29" s="3" t="s">
        <v>285</v>
      </c>
    </row>
    <row r="30" spans="1:3">
      <c r="A30" s="4" t="s">
        <v>299</v>
      </c>
      <c r="B30" s="7" t="n">
        <v>105</v>
      </c>
    </row>
    <row r="31" spans="1:3">
      <c r="A31" s="4" t="s">
        <v>300</v>
      </c>
    </row>
    <row r="32" spans="1:3">
      <c r="A32" s="3" t="s">
        <v>285</v>
      </c>
    </row>
    <row r="33" spans="1:3">
      <c r="A33" s="4" t="s">
        <v>301</v>
      </c>
      <c r="C33" s="5" t="n">
        <v>5</v>
      </c>
    </row>
    <row r="34" spans="1:3">
      <c r="A34" s="4" t="s">
        <v>302</v>
      </c>
      <c r="C34" s="5" t="n">
        <v>30</v>
      </c>
    </row>
    <row r="35" spans="1:3">
      <c r="A35" s="4" t="s">
        <v>303</v>
      </c>
    </row>
    <row r="36" spans="1:3">
      <c r="A36" s="3" t="s">
        <v>285</v>
      </c>
    </row>
    <row r="37" spans="1:3">
      <c r="A37" s="4" t="s">
        <v>302</v>
      </c>
      <c r="C37" s="7" t="n">
        <v>20</v>
      </c>
    </row>
    <row r="38" spans="1:3">
      <c r="A38" s="4" t="s">
        <v>304</v>
      </c>
    </row>
    <row r="39" spans="1:3">
      <c r="A39" s="3" t="s">
        <v>285</v>
      </c>
    </row>
    <row r="40" spans="1:3">
      <c r="A40" s="4" t="s">
        <v>305</v>
      </c>
      <c r="C40" s="5" t="n">
        <v>10000000</v>
      </c>
    </row>
    <row r="41" spans="1:3">
      <c r="A41" s="4" t="s">
        <v>306</v>
      </c>
      <c r="C41" s="7" t="n">
        <v>30</v>
      </c>
    </row>
    <row r="42" spans="1:3">
      <c r="A42" s="4" t="s">
        <v>307</v>
      </c>
      <c r="C42" s="5" t="n">
        <v>25</v>
      </c>
    </row>
    <row r="43" spans="1:3">
      <c r="A43" s="4" t="s">
        <v>297</v>
      </c>
      <c r="C43" s="7"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s>
  <sheetData>
    <row r="1" spans="1:6">
      <c r="A1" s="1" t="s">
        <v>308</v>
      </c>
      <c r="B1" s="2" t="s">
        <v>267</v>
      </c>
      <c r="E1" s="2" t="s">
        <v>69</v>
      </c>
      <c r="F1" s="2" t="s">
        <v>1</v>
      </c>
    </row>
    <row r="2" spans="1:6">
      <c r="B2" s="2" t="s">
        <v>309</v>
      </c>
      <c r="C2" s="2" t="s">
        <v>310</v>
      </c>
      <c r="D2" s="2" t="s">
        <v>311</v>
      </c>
      <c r="E2" s="2" t="s">
        <v>269</v>
      </c>
      <c r="F2" s="2" t="s">
        <v>211</v>
      </c>
    </row>
    <row r="3" spans="1:6">
      <c r="A3" s="3" t="s">
        <v>174</v>
      </c>
    </row>
    <row r="4" spans="1:6">
      <c r="A4" s="4" t="s">
        <v>312</v>
      </c>
      <c r="D4" s="7" t="n">
        <v>133</v>
      </c>
    </row>
    <row r="5" spans="1:6">
      <c r="A5" s="4" t="s">
        <v>313</v>
      </c>
      <c r="D5" s="5" t="n">
        <v>207</v>
      </c>
    </row>
    <row r="6" spans="1:6">
      <c r="A6" s="4" t="s">
        <v>314</v>
      </c>
      <c r="D6" s="5" t="n">
        <v>7855</v>
      </c>
    </row>
    <row r="7" spans="1:6">
      <c r="A7" s="4" t="s">
        <v>315</v>
      </c>
      <c r="D7" s="5" t="n">
        <v>74639</v>
      </c>
    </row>
    <row r="8" spans="1:6">
      <c r="A8" s="4" t="s">
        <v>316</v>
      </c>
    </row>
    <row r="9" spans="1:6">
      <c r="A9" s="3" t="s">
        <v>174</v>
      </c>
    </row>
    <row r="10" spans="1:6">
      <c r="A10" s="4" t="s">
        <v>317</v>
      </c>
      <c r="D10" s="5" t="n">
        <v>14228</v>
      </c>
    </row>
    <row r="11" spans="1:6">
      <c r="A11" s="4" t="s">
        <v>318</v>
      </c>
    </row>
    <row r="12" spans="1:6">
      <c r="A12" s="3" t="s">
        <v>174</v>
      </c>
    </row>
    <row r="13" spans="1:6">
      <c r="A13" s="4" t="s">
        <v>317</v>
      </c>
      <c r="D13" s="5" t="n">
        <v>6040</v>
      </c>
    </row>
    <row r="14" spans="1:6">
      <c r="A14" s="4" t="s">
        <v>319</v>
      </c>
    </row>
    <row r="15" spans="1:6">
      <c r="A15" s="3" t="s">
        <v>174</v>
      </c>
    </row>
    <row r="16" spans="1:6">
      <c r="A16" s="4" t="s">
        <v>317</v>
      </c>
      <c r="D16" s="5" t="n">
        <v>14821</v>
      </c>
    </row>
    <row r="17" spans="1:6">
      <c r="A17" s="4" t="s">
        <v>300</v>
      </c>
    </row>
    <row r="18" spans="1:6">
      <c r="A18" s="3" t="s">
        <v>174</v>
      </c>
    </row>
    <row r="19" spans="1:6">
      <c r="A19" s="4" t="s">
        <v>317</v>
      </c>
      <c r="D19" s="5" t="n">
        <v>29116</v>
      </c>
    </row>
    <row r="20" spans="1:6">
      <c r="A20" s="4" t="s">
        <v>320</v>
      </c>
    </row>
    <row r="21" spans="1:6">
      <c r="A21" s="3" t="s">
        <v>174</v>
      </c>
    </row>
    <row r="22" spans="1:6">
      <c r="A22" s="4" t="s">
        <v>317</v>
      </c>
      <c r="D22" s="5" t="n">
        <v>2239</v>
      </c>
    </row>
    <row r="23" spans="1:6">
      <c r="A23" s="4" t="s">
        <v>321</v>
      </c>
    </row>
    <row r="24" spans="1:6">
      <c r="A24" s="3" t="s">
        <v>322</v>
      </c>
    </row>
    <row r="25" spans="1:6">
      <c r="A25" s="4" t="s">
        <v>323</v>
      </c>
      <c r="D25" s="5" t="n">
        <v>65000</v>
      </c>
    </row>
    <row r="26" spans="1:6">
      <c r="A26" s="4" t="s">
        <v>324</v>
      </c>
      <c r="D26" s="5" t="n">
        <v>5000</v>
      </c>
    </row>
    <row r="27" spans="1:6">
      <c r="A27" s="4" t="s">
        <v>325</v>
      </c>
      <c r="D27" s="5" t="n">
        <v>4600</v>
      </c>
    </row>
    <row r="28" spans="1:6">
      <c r="A28" s="4" t="s">
        <v>326</v>
      </c>
      <c r="D28" s="5" t="n">
        <v>74600</v>
      </c>
    </row>
    <row r="29" spans="1:6">
      <c r="A29" s="3" t="s">
        <v>174</v>
      </c>
    </row>
    <row r="30" spans="1:6">
      <c r="A30" s="4" t="s">
        <v>327</v>
      </c>
      <c r="F30" s="5" t="n">
        <v>0</v>
      </c>
    </row>
    <row r="31" spans="1:6">
      <c r="A31" s="3" t="s">
        <v>328</v>
      </c>
    </row>
    <row r="32" spans="1:6">
      <c r="A32" s="4" t="s">
        <v>329</v>
      </c>
      <c r="E32" s="7" t="n">
        <v>100</v>
      </c>
      <c r="F32" s="7" t="n">
        <v>1300</v>
      </c>
    </row>
    <row r="33" spans="1:6">
      <c r="A33" s="4" t="s">
        <v>104</v>
      </c>
      <c r="E33" s="5" t="n">
        <v>50400</v>
      </c>
      <c r="F33" s="7" t="n">
        <v>50400</v>
      </c>
    </row>
    <row r="34" spans="1:6">
      <c r="A34" s="4" t="s">
        <v>330</v>
      </c>
      <c r="F34" s="5" t="n">
        <v>1</v>
      </c>
    </row>
    <row r="35" spans="1:6">
      <c r="A35" s="4" t="s">
        <v>331</v>
      </c>
    </row>
    <row r="36" spans="1:6">
      <c r="A36" s="3" t="s">
        <v>328</v>
      </c>
    </row>
    <row r="37" spans="1:6">
      <c r="A37" s="4" t="s">
        <v>332</v>
      </c>
      <c r="C37" s="7" t="n">
        <v>2000</v>
      </c>
    </row>
    <row r="38" spans="1:6">
      <c r="A38" s="4" t="s">
        <v>333</v>
      </c>
    </row>
    <row r="39" spans="1:6">
      <c r="A39" s="3" t="s">
        <v>322</v>
      </c>
    </row>
    <row r="40" spans="1:6">
      <c r="A40" s="4" t="s">
        <v>323</v>
      </c>
      <c r="B40" s="7" t="n">
        <v>69000</v>
      </c>
    </row>
    <row r="41" spans="1:6">
      <c r="A41" s="3" t="s">
        <v>174</v>
      </c>
    </row>
    <row r="42" spans="1:6">
      <c r="A42" s="4" t="s">
        <v>317</v>
      </c>
      <c r="F42" s="7" t="n">
        <v>34482</v>
      </c>
    </row>
    <row r="43" spans="1:6">
      <c r="A43" s="4" t="s">
        <v>334</v>
      </c>
      <c r="F43" s="5" t="n">
        <v>34518</v>
      </c>
    </row>
    <row r="44" spans="1:6">
      <c r="A44" s="4" t="s">
        <v>315</v>
      </c>
      <c r="F44" s="5" t="n">
        <v>69000</v>
      </c>
    </row>
    <row r="45" spans="1:6">
      <c r="A45" s="3" t="s">
        <v>328</v>
      </c>
    </row>
    <row r="46" spans="1:6">
      <c r="A46" s="4" t="s">
        <v>329</v>
      </c>
      <c r="E46" s="5" t="n">
        <v>2000</v>
      </c>
      <c r="F46" s="5" t="n">
        <v>4300</v>
      </c>
    </row>
    <row r="47" spans="1:6">
      <c r="A47" s="4" t="s">
        <v>104</v>
      </c>
      <c r="E47" s="7" t="n">
        <v>64700</v>
      </c>
      <c r="F47" s="7" t="n">
        <v>64700</v>
      </c>
    </row>
    <row r="48" spans="1:6">
      <c r="A48" s="4" t="s">
        <v>335</v>
      </c>
      <c r="B48" s="5" t="n">
        <v>1</v>
      </c>
    </row>
    <row r="49" spans="1:6">
      <c r="A49" s="4" t="s">
        <v>336</v>
      </c>
    </row>
    <row r="50" spans="1:6">
      <c r="A50" s="3" t="s">
        <v>322</v>
      </c>
    </row>
    <row r="51" spans="1:6">
      <c r="A51" s="4" t="s">
        <v>324</v>
      </c>
      <c r="D51" s="7" t="n">
        <v>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37</v>
      </c>
      <c r="B1" s="2" t="s">
        <v>267</v>
      </c>
      <c r="D1" s="2" t="s">
        <v>69</v>
      </c>
      <c r="E1" s="2" t="s">
        <v>1</v>
      </c>
    </row>
    <row r="2" spans="1:5">
      <c r="B2" s="2" t="s">
        <v>309</v>
      </c>
      <c r="C2" s="2" t="s">
        <v>311</v>
      </c>
      <c r="D2" s="2" t="s">
        <v>269</v>
      </c>
      <c r="E2" s="2" t="s">
        <v>269</v>
      </c>
    </row>
    <row r="3" spans="1:5">
      <c r="A3" s="4" t="s">
        <v>338</v>
      </c>
    </row>
    <row r="4" spans="1:5">
      <c r="A4" s="3" t="s">
        <v>285</v>
      </c>
    </row>
    <row r="5" spans="1:5">
      <c r="A5" s="4" t="s">
        <v>339</v>
      </c>
      <c r="B5" s="5" t="n">
        <v>2</v>
      </c>
    </row>
    <row r="6" spans="1:5">
      <c r="A6" s="4" t="s">
        <v>296</v>
      </c>
      <c r="B6" s="7" t="n">
        <v>69</v>
      </c>
    </row>
    <row r="7" spans="1:5">
      <c r="A7" s="4" t="s">
        <v>340</v>
      </c>
      <c r="B7" s="5" t="n">
        <v>80</v>
      </c>
    </row>
    <row r="8" spans="1:5">
      <c r="A8" s="4" t="s">
        <v>341</v>
      </c>
      <c r="B8" s="7" t="n">
        <v>30</v>
      </c>
    </row>
    <row r="9" spans="1:5">
      <c r="A9" s="4" t="s">
        <v>342</v>
      </c>
      <c r="B9" s="5" t="n">
        <v>2</v>
      </c>
    </row>
    <row r="10" spans="1:5">
      <c r="A10" s="4" t="s">
        <v>343</v>
      </c>
      <c r="B10" s="7" t="n">
        <v>75</v>
      </c>
    </row>
    <row r="11" spans="1:5">
      <c r="A11" s="4" t="s">
        <v>344</v>
      </c>
      <c r="B11" s="5" t="n">
        <v>550</v>
      </c>
    </row>
    <row r="12" spans="1:5">
      <c r="A12" s="4" t="s">
        <v>345</v>
      </c>
      <c r="B12" s="5" t="n">
        <v>230</v>
      </c>
    </row>
    <row r="13" spans="1:5">
      <c r="A13" s="4" t="s">
        <v>346</v>
      </c>
      <c r="B13" s="7" t="n">
        <v>115</v>
      </c>
    </row>
    <row r="14" spans="1:5">
      <c r="A14" s="4" t="s">
        <v>335</v>
      </c>
      <c r="B14" s="5" t="n">
        <v>1</v>
      </c>
    </row>
    <row r="15" spans="1:5">
      <c r="A15" s="4" t="s">
        <v>347</v>
      </c>
      <c r="B15" s="5" t="n">
        <v>1</v>
      </c>
    </row>
    <row r="16" spans="1:5">
      <c r="A16" s="4" t="s">
        <v>348</v>
      </c>
      <c r="B16" s="5" t="n">
        <v>1</v>
      </c>
    </row>
    <row r="17" spans="1:5">
      <c r="A17" s="4" t="s">
        <v>104</v>
      </c>
      <c r="D17" s="12" t="n">
        <v>64.7</v>
      </c>
      <c r="E17" s="12" t="n">
        <v>64.7</v>
      </c>
    </row>
    <row r="18" spans="1:5">
      <c r="A18" s="4" t="s">
        <v>329</v>
      </c>
      <c r="D18" s="5" t="n">
        <v>2</v>
      </c>
      <c r="E18" s="11" t="n">
        <v>4.3</v>
      </c>
    </row>
    <row r="19" spans="1:5">
      <c r="A19" s="4" t="s">
        <v>349</v>
      </c>
    </row>
    <row r="20" spans="1:5">
      <c r="A20" s="3" t="s">
        <v>285</v>
      </c>
    </row>
    <row r="21" spans="1:5">
      <c r="A21" s="4" t="s">
        <v>350</v>
      </c>
      <c r="B21" s="5" t="n">
        <v>5</v>
      </c>
    </row>
    <row r="22" spans="1:5">
      <c r="A22" s="4" t="s">
        <v>351</v>
      </c>
      <c r="B22" s="5" t="n">
        <v>3</v>
      </c>
    </row>
    <row r="23" spans="1:5">
      <c r="A23" s="4" t="s">
        <v>352</v>
      </c>
    </row>
    <row r="24" spans="1:5">
      <c r="A24" s="3" t="s">
        <v>285</v>
      </c>
    </row>
    <row r="25" spans="1:5">
      <c r="A25" s="4" t="s">
        <v>296</v>
      </c>
      <c r="C25" s="7" t="n">
        <v>65</v>
      </c>
    </row>
    <row r="26" spans="1:5">
      <c r="A26" s="4" t="s">
        <v>104</v>
      </c>
      <c r="D26" s="11" t="n">
        <v>50.4</v>
      </c>
      <c r="E26" s="11" t="n">
        <v>50.4</v>
      </c>
    </row>
    <row r="27" spans="1:5">
      <c r="A27" s="4" t="s">
        <v>329</v>
      </c>
      <c r="D27" s="12" t="n">
        <v>0.1</v>
      </c>
      <c r="E27" s="12" t="n">
        <v>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353</v>
      </c>
      <c r="B1" s="2" t="s">
        <v>267</v>
      </c>
      <c r="C1" s="2" t="s">
        <v>69</v>
      </c>
      <c r="E1" s="2" t="s">
        <v>1</v>
      </c>
      <c r="G1" s="2" t="s">
        <v>235</v>
      </c>
    </row>
    <row r="2" spans="1:7">
      <c r="B2" s="2" t="s">
        <v>354</v>
      </c>
      <c r="C2" s="2" t="s">
        <v>269</v>
      </c>
      <c r="D2" s="2" t="s">
        <v>92</v>
      </c>
      <c r="E2" s="2" t="s">
        <v>269</v>
      </c>
      <c r="F2" s="2" t="s">
        <v>92</v>
      </c>
      <c r="G2" s="2" t="s">
        <v>201</v>
      </c>
    </row>
    <row r="3" spans="1:7">
      <c r="A3" s="3" t="s">
        <v>285</v>
      </c>
    </row>
    <row r="4" spans="1:7">
      <c r="A4" s="4" t="s">
        <v>355</v>
      </c>
      <c r="C4" s="7" t="n">
        <v>23241</v>
      </c>
      <c r="D4" s="7" t="n">
        <v>24503</v>
      </c>
      <c r="E4" s="7" t="n">
        <v>73545</v>
      </c>
      <c r="F4" s="7" t="n">
        <v>63305</v>
      </c>
    </row>
    <row r="5" spans="1:7">
      <c r="A5" s="4" t="s">
        <v>356</v>
      </c>
    </row>
    <row r="6" spans="1:7">
      <c r="A6" s="3" t="s">
        <v>285</v>
      </c>
    </row>
    <row r="7" spans="1:7">
      <c r="A7" s="4" t="s">
        <v>287</v>
      </c>
      <c r="G7" s="7" t="n">
        <v>1000</v>
      </c>
    </row>
    <row r="8" spans="1:7">
      <c r="A8" s="4" t="s">
        <v>104</v>
      </c>
      <c r="C8" s="5" t="n">
        <v>1000</v>
      </c>
      <c r="E8" s="5" t="n">
        <v>1000</v>
      </c>
    </row>
    <row r="9" spans="1:7">
      <c r="A9" s="4" t="s">
        <v>357</v>
      </c>
      <c r="B9" s="7" t="n">
        <v>4000</v>
      </c>
    </row>
    <row r="10" spans="1:7">
      <c r="A10" s="4" t="s">
        <v>358</v>
      </c>
      <c r="B10" s="11" t="n">
        <v>2.6</v>
      </c>
    </row>
    <row r="11" spans="1:7">
      <c r="A11" s="4" t="s">
        <v>331</v>
      </c>
    </row>
    <row r="12" spans="1:7">
      <c r="A12" s="3" t="s">
        <v>285</v>
      </c>
    </row>
    <row r="13" spans="1:7">
      <c r="A13" s="4" t="s">
        <v>355</v>
      </c>
      <c r="C13" s="7" t="n">
        <v>100</v>
      </c>
      <c r="E13" s="7" t="n">
        <v>2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9</v>
      </c>
      <c r="B1" s="2" t="s">
        <v>2</v>
      </c>
      <c r="C1" s="2" t="s">
        <v>29</v>
      </c>
    </row>
    <row r="2" spans="1:3">
      <c r="A2" s="3" t="s">
        <v>132</v>
      </c>
    </row>
    <row r="3" spans="1:3">
      <c r="A3" s="4" t="s">
        <v>360</v>
      </c>
      <c r="B3" s="5" t="n">
        <v>5000000</v>
      </c>
      <c r="C3" s="5"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41"/>
    <col customWidth="1" max="9" min="9" width="27"/>
    <col customWidth="1" max="10" min="10" width="41"/>
    <col customWidth="1" max="11" min="11" width="27"/>
    <col customWidth="1" max="12" min="12" width="18"/>
    <col customWidth="1" max="13" min="13" width="24"/>
    <col customWidth="1" max="14" min="14" width="20"/>
    <col customWidth="1" max="15" min="15" width="20"/>
    <col customWidth="1" max="16" min="16" width="20"/>
    <col customWidth="1" max="17" min="17" width="20"/>
  </cols>
  <sheetData>
    <row r="1" spans="1:17">
      <c r="A1" s="1" t="s">
        <v>361</v>
      </c>
      <c r="B1" s="2" t="s">
        <v>362</v>
      </c>
      <c r="C1" s="2" t="s">
        <v>363</v>
      </c>
      <c r="D1" s="2" t="s">
        <v>364</v>
      </c>
      <c r="E1" s="2" t="s">
        <v>365</v>
      </c>
      <c r="F1" s="2" t="s">
        <v>366</v>
      </c>
      <c r="G1" s="2" t="s">
        <v>367</v>
      </c>
      <c r="H1" s="2" t="s">
        <v>368</v>
      </c>
      <c r="I1" s="2" t="s">
        <v>369</v>
      </c>
      <c r="J1" s="2" t="s">
        <v>368</v>
      </c>
      <c r="K1" s="2" t="s">
        <v>369</v>
      </c>
      <c r="L1" s="2" t="s">
        <v>370</v>
      </c>
      <c r="M1" s="2" t="s">
        <v>371</v>
      </c>
      <c r="N1" s="2" t="s">
        <v>372</v>
      </c>
      <c r="O1" s="2" t="s">
        <v>373</v>
      </c>
      <c r="P1" s="2" t="s">
        <v>374</v>
      </c>
      <c r="Q1" s="2" t="s">
        <v>375</v>
      </c>
    </row>
    <row r="2" spans="1:17">
      <c r="A2" s="3" t="s">
        <v>179</v>
      </c>
    </row>
    <row r="3" spans="1:17">
      <c r="A3" s="4" t="s">
        <v>376</v>
      </c>
      <c r="H3" s="7" t="n">
        <v>2636</v>
      </c>
      <c r="I3" s="7" t="n">
        <v>3241</v>
      </c>
      <c r="J3" s="7" t="n">
        <v>13072</v>
      </c>
      <c r="K3" s="7" t="n">
        <v>6945</v>
      </c>
    </row>
    <row r="4" spans="1:17">
      <c r="A4" s="4" t="s">
        <v>377</v>
      </c>
      <c r="J4" s="5" t="n">
        <v>2030191</v>
      </c>
    </row>
    <row r="5" spans="1:17">
      <c r="A5" s="4" t="s">
        <v>378</v>
      </c>
      <c r="H5" s="9" t="n">
        <v>16.02</v>
      </c>
      <c r="J5" s="9" t="n">
        <v>16.02</v>
      </c>
      <c r="M5" s="9" t="n">
        <v>11.82</v>
      </c>
    </row>
    <row r="6" spans="1:17">
      <c r="A6" s="4" t="s">
        <v>379</v>
      </c>
    </row>
    <row r="7" spans="1:17">
      <c r="A7" s="3" t="s">
        <v>179</v>
      </c>
    </row>
    <row r="8" spans="1:17">
      <c r="A8" s="4" t="s">
        <v>380</v>
      </c>
      <c r="F8" s="5" t="n">
        <v>2998823</v>
      </c>
      <c r="G8" s="5" t="n">
        <v>823529</v>
      </c>
      <c r="N8" s="5" t="n">
        <v>2669411</v>
      </c>
      <c r="O8" s="5" t="n">
        <v>2047058</v>
      </c>
      <c r="P8" s="5" t="n">
        <v>2000000</v>
      </c>
      <c r="Q8" s="5" t="n">
        <v>1411764</v>
      </c>
    </row>
    <row r="9" spans="1:17">
      <c r="A9" s="4" t="s">
        <v>381</v>
      </c>
    </row>
    <row r="10" spans="1:17">
      <c r="A10" s="3" t="s">
        <v>179</v>
      </c>
    </row>
    <row r="11" spans="1:17">
      <c r="A11" s="4" t="s">
        <v>382</v>
      </c>
      <c r="C11" s="5" t="n">
        <v>321300</v>
      </c>
      <c r="D11" s="5" t="n">
        <v>267658</v>
      </c>
      <c r="E11" s="5" t="n">
        <v>267492</v>
      </c>
    </row>
    <row r="12" spans="1:17">
      <c r="A12" s="4" t="s">
        <v>380</v>
      </c>
      <c r="F12" s="5" t="n">
        <v>262362</v>
      </c>
    </row>
    <row r="13" spans="1:17">
      <c r="A13" s="4" t="s">
        <v>383</v>
      </c>
      <c r="J13" s="4" t="s">
        <v>384</v>
      </c>
    </row>
    <row r="14" spans="1:17">
      <c r="A14" s="4" t="s">
        <v>385</v>
      </c>
      <c r="J14" s="4" t="s">
        <v>386</v>
      </c>
    </row>
    <row r="15" spans="1:17">
      <c r="A15" s="4" t="s">
        <v>387</v>
      </c>
    </row>
    <row r="16" spans="1:17">
      <c r="A16" s="3" t="s">
        <v>179</v>
      </c>
    </row>
    <row r="17" spans="1:17">
      <c r="A17" s="4" t="s">
        <v>388</v>
      </c>
      <c r="F17" s="4" t="s">
        <v>386</v>
      </c>
    </row>
    <row r="18" spans="1:17">
      <c r="A18" s="4" t="s">
        <v>389</v>
      </c>
    </row>
    <row r="19" spans="1:17">
      <c r="A19" s="3" t="s">
        <v>179</v>
      </c>
    </row>
    <row r="20" spans="1:17">
      <c r="A20" s="4" t="s">
        <v>388</v>
      </c>
      <c r="F20" s="4" t="s">
        <v>390</v>
      </c>
    </row>
    <row r="21" spans="1:17">
      <c r="A21" s="4" t="s">
        <v>391</v>
      </c>
    </row>
    <row r="22" spans="1:17">
      <c r="A22" s="3" t="s">
        <v>179</v>
      </c>
    </row>
    <row r="23" spans="1:17">
      <c r="A23" s="4" t="s">
        <v>392</v>
      </c>
      <c r="F23" s="5" t="n">
        <v>1311812</v>
      </c>
      <c r="H23" s="5" t="n">
        <v>2055980</v>
      </c>
      <c r="J23" s="5" t="n">
        <v>2055980</v>
      </c>
    </row>
    <row r="24" spans="1:17">
      <c r="A24" s="4" t="s">
        <v>393</v>
      </c>
      <c r="J24" s="4" t="s">
        <v>394</v>
      </c>
    </row>
    <row r="25" spans="1:17">
      <c r="A25" s="4" t="s">
        <v>382</v>
      </c>
      <c r="C25" s="5" t="n">
        <v>1285200</v>
      </c>
      <c r="D25" s="5" t="n">
        <v>1070635</v>
      </c>
      <c r="E25" s="5" t="n">
        <v>1069971</v>
      </c>
    </row>
    <row r="26" spans="1:17">
      <c r="A26" s="4" t="s">
        <v>395</v>
      </c>
    </row>
    <row r="27" spans="1:17">
      <c r="A27" s="3" t="s">
        <v>179</v>
      </c>
    </row>
    <row r="28" spans="1:17">
      <c r="A28" s="4" t="s">
        <v>396</v>
      </c>
      <c r="H28" s="7" t="n">
        <v>100</v>
      </c>
      <c r="J28" s="7" t="n">
        <v>100</v>
      </c>
    </row>
    <row r="29" spans="1:17">
      <c r="A29" s="4" t="s">
        <v>397</v>
      </c>
    </row>
    <row r="30" spans="1:17">
      <c r="A30" s="3" t="s">
        <v>179</v>
      </c>
    </row>
    <row r="31" spans="1:17">
      <c r="A31" s="4" t="s">
        <v>398</v>
      </c>
      <c r="L31" s="5" t="n">
        <v>1</v>
      </c>
    </row>
    <row r="32" spans="1:17">
      <c r="A32" s="4" t="s">
        <v>399</v>
      </c>
      <c r="L32" s="5" t="n">
        <v>3</v>
      </c>
    </row>
    <row r="33" spans="1:17">
      <c r="A33" s="4" t="s">
        <v>376</v>
      </c>
      <c r="H33" s="7" t="n">
        <v>100</v>
      </c>
      <c r="I33" s="5" t="n">
        <v>300</v>
      </c>
      <c r="J33" s="5" t="n">
        <v>300</v>
      </c>
      <c r="K33" s="5" t="n">
        <v>900</v>
      </c>
    </row>
    <row r="34" spans="1:17">
      <c r="A34" s="4" t="s">
        <v>400</v>
      </c>
    </row>
    <row r="35" spans="1:17">
      <c r="A35" s="3" t="s">
        <v>179</v>
      </c>
    </row>
    <row r="36" spans="1:17">
      <c r="A36" s="4" t="s">
        <v>376</v>
      </c>
      <c r="J36" s="7" t="n">
        <v>0</v>
      </c>
    </row>
    <row r="37" spans="1:17">
      <c r="A37" s="4" t="s">
        <v>401</v>
      </c>
      <c r="G37" s="5" t="n">
        <v>1188233</v>
      </c>
    </row>
    <row r="38" spans="1:17">
      <c r="A38" s="4" t="s">
        <v>402</v>
      </c>
      <c r="G38" s="13" t="n">
        <v>0.0425</v>
      </c>
    </row>
    <row r="39" spans="1:17">
      <c r="A39" s="4" t="s">
        <v>403</v>
      </c>
      <c r="H39" s="5" t="n">
        <v>2</v>
      </c>
      <c r="J39" s="5" t="n">
        <v>2</v>
      </c>
    </row>
    <row r="40" spans="1:17">
      <c r="A40" s="4" t="s">
        <v>404</v>
      </c>
    </row>
    <row r="41" spans="1:17">
      <c r="A41" s="3" t="s">
        <v>179</v>
      </c>
    </row>
    <row r="42" spans="1:17">
      <c r="A42" s="4" t="s">
        <v>401</v>
      </c>
      <c r="G42" s="5" t="n">
        <v>835292</v>
      </c>
    </row>
    <row r="43" spans="1:17">
      <c r="A43" s="4" t="s">
        <v>405</v>
      </c>
    </row>
    <row r="44" spans="1:17">
      <c r="A44" s="3" t="s">
        <v>179</v>
      </c>
    </row>
    <row r="45" spans="1:17">
      <c r="A45" s="4" t="s">
        <v>401</v>
      </c>
      <c r="G45" s="5" t="n">
        <v>352941</v>
      </c>
    </row>
    <row r="46" spans="1:17">
      <c r="A46" s="4" t="s">
        <v>406</v>
      </c>
    </row>
    <row r="47" spans="1:17">
      <c r="A47" s="3" t="s">
        <v>179</v>
      </c>
    </row>
    <row r="48" spans="1:17">
      <c r="A48" s="4" t="s">
        <v>407</v>
      </c>
      <c r="G48" s="4" t="s">
        <v>245</v>
      </c>
    </row>
    <row r="49" spans="1:17">
      <c r="A49" s="4" t="s">
        <v>408</v>
      </c>
    </row>
    <row r="50" spans="1:17">
      <c r="A50" s="3" t="s">
        <v>179</v>
      </c>
    </row>
    <row r="51" spans="1:17">
      <c r="A51" s="4" t="s">
        <v>407</v>
      </c>
      <c r="G51" s="4" t="s">
        <v>409</v>
      </c>
    </row>
    <row r="52" spans="1:17">
      <c r="A52" s="4" t="s">
        <v>186</v>
      </c>
    </row>
    <row r="53" spans="1:17">
      <c r="A53" s="3" t="s">
        <v>179</v>
      </c>
    </row>
    <row r="54" spans="1:17">
      <c r="A54" s="4" t="s">
        <v>376</v>
      </c>
      <c r="H54" s="7" t="n">
        <v>2500</v>
      </c>
      <c r="I54" s="5" t="n">
        <v>1400</v>
      </c>
      <c r="J54" s="7" t="n">
        <v>12300</v>
      </c>
      <c r="K54" s="5" t="n">
        <v>3800</v>
      </c>
    </row>
    <row r="55" spans="1:17">
      <c r="A55" s="4" t="s">
        <v>410</v>
      </c>
    </row>
    <row r="56" spans="1:17">
      <c r="A56" s="3" t="s">
        <v>179</v>
      </c>
    </row>
    <row r="57" spans="1:17">
      <c r="A57" s="4" t="s">
        <v>411</v>
      </c>
      <c r="H57" s="5" t="n">
        <v>846000</v>
      </c>
      <c r="J57" s="5" t="n">
        <v>2030191</v>
      </c>
    </row>
    <row r="58" spans="1:17">
      <c r="A58" s="4" t="s">
        <v>189</v>
      </c>
    </row>
    <row r="59" spans="1:17">
      <c r="A59" s="3" t="s">
        <v>179</v>
      </c>
    </row>
    <row r="60" spans="1:17">
      <c r="A60" s="4" t="s">
        <v>376</v>
      </c>
      <c r="H60" s="7" t="n">
        <v>100</v>
      </c>
      <c r="I60" s="7" t="n">
        <v>100</v>
      </c>
      <c r="J60" s="7" t="n">
        <v>300</v>
      </c>
      <c r="K60" s="7" t="n">
        <v>300</v>
      </c>
    </row>
    <row r="61" spans="1:17">
      <c r="A61" s="4" t="s">
        <v>377</v>
      </c>
      <c r="H61" s="5" t="n">
        <v>0</v>
      </c>
      <c r="I61" s="5" t="n">
        <v>20000</v>
      </c>
      <c r="J61" s="5" t="n">
        <v>0</v>
      </c>
      <c r="K61" s="5" t="n">
        <v>20000</v>
      </c>
    </row>
    <row r="62" spans="1:17">
      <c r="A62" s="4" t="s">
        <v>412</v>
      </c>
    </row>
    <row r="63" spans="1:17">
      <c r="A63" s="3" t="s">
        <v>179</v>
      </c>
    </row>
    <row r="64" spans="1:17">
      <c r="A64" s="4" t="s">
        <v>411</v>
      </c>
      <c r="H64" s="5" t="n">
        <v>0</v>
      </c>
      <c r="J64" s="5" t="n">
        <v>0</v>
      </c>
    </row>
    <row r="65" spans="1:17">
      <c r="A65" s="4" t="s">
        <v>74</v>
      </c>
    </row>
    <row r="66" spans="1:17">
      <c r="A66" s="3" t="s">
        <v>179</v>
      </c>
    </row>
    <row r="67" spans="1:17">
      <c r="A67" s="4" t="s">
        <v>376</v>
      </c>
      <c r="H67" s="7" t="n">
        <v>1176</v>
      </c>
      <c r="I67" s="7" t="n">
        <v>2231</v>
      </c>
      <c r="J67" s="7" t="n">
        <v>3706</v>
      </c>
      <c r="K67" s="7" t="n">
        <v>4107</v>
      </c>
    </row>
    <row r="68" spans="1:17">
      <c r="A68" s="4" t="s">
        <v>75</v>
      </c>
    </row>
    <row r="69" spans="1:17">
      <c r="A69" s="3" t="s">
        <v>179</v>
      </c>
    </row>
    <row r="70" spans="1:17">
      <c r="A70" s="4" t="s">
        <v>376</v>
      </c>
      <c r="H70" s="7" t="n">
        <v>1460</v>
      </c>
      <c r="I70" s="7" t="n">
        <v>1010</v>
      </c>
      <c r="J70" s="7" t="n">
        <v>9366</v>
      </c>
      <c r="K70" s="7" t="n">
        <v>2838</v>
      </c>
    </row>
    <row r="71" spans="1:17">
      <c r="A71" s="4" t="s">
        <v>413</v>
      </c>
    </row>
    <row r="72" spans="1:17">
      <c r="A72" s="3" t="s">
        <v>179</v>
      </c>
    </row>
    <row r="73" spans="1:17">
      <c r="A73" s="4" t="s">
        <v>380</v>
      </c>
      <c r="B73" s="5" t="n">
        <v>650000</v>
      </c>
    </row>
    <row r="74" spans="1:17">
      <c r="A74" s="4" t="s">
        <v>378</v>
      </c>
      <c r="B74" s="9" t="n">
        <v>18.03</v>
      </c>
    </row>
    <row r="75" spans="1:17">
      <c r="A75" s="4" t="s">
        <v>407</v>
      </c>
      <c r="B75" s="4" t="s">
        <v>409</v>
      </c>
    </row>
    <row r="76" spans="1:17">
      <c r="A76" s="4" t="s">
        <v>414</v>
      </c>
    </row>
    <row r="77" spans="1:17">
      <c r="A77" s="3" t="s">
        <v>179</v>
      </c>
    </row>
    <row r="78" spans="1:17">
      <c r="A78" s="4" t="s">
        <v>407</v>
      </c>
      <c r="B78" s="4" t="s">
        <v>415</v>
      </c>
    </row>
    <row r="79" spans="1:17">
      <c r="A79" s="4" t="s">
        <v>416</v>
      </c>
      <c r="B79" s="4" t="s">
        <v>417</v>
      </c>
    </row>
    <row r="80" spans="1:17">
      <c r="A80" s="4" t="s">
        <v>418</v>
      </c>
    </row>
    <row r="81" spans="1:17">
      <c r="A81" s="3" t="s">
        <v>179</v>
      </c>
    </row>
    <row r="82" spans="1:17">
      <c r="A82" s="4" t="s">
        <v>407</v>
      </c>
      <c r="B82" s="4" t="s">
        <v>419</v>
      </c>
    </row>
    <row r="83" spans="1:17">
      <c r="A83" s="4" t="s">
        <v>416</v>
      </c>
      <c r="B83" s="4" t="s">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7"/>
    <col customWidth="1" max="5" min="5" width="14"/>
  </cols>
  <sheetData>
    <row r="1" spans="1:5">
      <c r="A1" s="1" t="s">
        <v>421</v>
      </c>
      <c r="B1" s="2" t="s">
        <v>69</v>
      </c>
      <c r="D1" s="2" t="s">
        <v>1</v>
      </c>
    </row>
    <row r="2" spans="1:5">
      <c r="B2" s="2" t="s">
        <v>2</v>
      </c>
      <c r="C2" s="2" t="s">
        <v>70</v>
      </c>
      <c r="D2" s="2" t="s">
        <v>2</v>
      </c>
      <c r="E2" s="2" t="s">
        <v>70</v>
      </c>
    </row>
    <row r="3" spans="1:5">
      <c r="A3" s="3" t="s">
        <v>422</v>
      </c>
    </row>
    <row r="4" spans="1:5">
      <c r="A4" s="4" t="s">
        <v>423</v>
      </c>
      <c r="D4" s="5" t="n">
        <v>557979</v>
      </c>
    </row>
    <row r="5" spans="1:5">
      <c r="A5" s="4" t="s">
        <v>424</v>
      </c>
      <c r="D5" s="5" t="n">
        <v>-318211</v>
      </c>
    </row>
    <row r="6" spans="1:5">
      <c r="A6" s="4" t="s">
        <v>425</v>
      </c>
      <c r="D6" s="5" t="n">
        <v>-2794</v>
      </c>
    </row>
    <row r="7" spans="1:5">
      <c r="A7" s="4" t="s">
        <v>426</v>
      </c>
      <c r="B7" s="5" t="n">
        <v>236974</v>
      </c>
      <c r="D7" s="5" t="n">
        <v>236974</v>
      </c>
    </row>
    <row r="8" spans="1:5">
      <c r="A8" s="3" t="s">
        <v>427</v>
      </c>
    </row>
    <row r="9" spans="1:5">
      <c r="A9" s="4" t="s">
        <v>428</v>
      </c>
      <c r="D9" s="9" t="n">
        <v>0.7</v>
      </c>
    </row>
    <row r="10" spans="1:5">
      <c r="A10" s="4" t="s">
        <v>429</v>
      </c>
      <c r="D10" s="14" t="n">
        <v>0.84</v>
      </c>
    </row>
    <row r="11" spans="1:5">
      <c r="A11" s="4" t="s">
        <v>430</v>
      </c>
      <c r="D11" s="14" t="n">
        <v>1.11</v>
      </c>
    </row>
    <row r="12" spans="1:5">
      <c r="A12" s="4" t="s">
        <v>431</v>
      </c>
      <c r="B12" s="9" t="n">
        <v>0.51</v>
      </c>
      <c r="D12" s="9" t="n">
        <v>0.51</v>
      </c>
    </row>
    <row r="13" spans="1:5">
      <c r="A13" s="3" t="s">
        <v>432</v>
      </c>
    </row>
    <row r="14" spans="1:5">
      <c r="A14" s="4" t="s">
        <v>433</v>
      </c>
      <c r="B14" s="7" t="n">
        <v>2636000</v>
      </c>
      <c r="C14" s="7" t="n">
        <v>3241000</v>
      </c>
      <c r="D14" s="7" t="n">
        <v>13072000</v>
      </c>
      <c r="E14" s="7" t="n">
        <v>6945000</v>
      </c>
    </row>
    <row r="15" spans="1:5">
      <c r="A15" s="4" t="s">
        <v>395</v>
      </c>
    </row>
    <row r="16" spans="1:5">
      <c r="A16" s="3" t="s">
        <v>432</v>
      </c>
    </row>
    <row r="17" spans="1:5">
      <c r="A17" s="4" t="s">
        <v>434</v>
      </c>
      <c r="B17" s="5" t="n">
        <v>100000</v>
      </c>
      <c r="D17" s="7" t="n">
        <v>100000</v>
      </c>
    </row>
    <row r="18" spans="1:5">
      <c r="A18" s="4" t="s">
        <v>435</v>
      </c>
      <c r="D18" s="4" t="s">
        <v>436</v>
      </c>
    </row>
    <row r="19" spans="1:5">
      <c r="A19" s="4" t="s">
        <v>437</v>
      </c>
    </row>
    <row r="20" spans="1:5">
      <c r="A20" s="3" t="s">
        <v>432</v>
      </c>
    </row>
    <row r="21" spans="1:5">
      <c r="A21" s="4" t="s">
        <v>433</v>
      </c>
      <c r="B21" s="5" t="n">
        <v>4600</v>
      </c>
      <c r="C21" s="5" t="n">
        <v>100000</v>
      </c>
      <c r="D21" s="7" t="n">
        <v>100000</v>
      </c>
      <c r="E21" s="5" t="n">
        <v>400000</v>
      </c>
    </row>
    <row r="22" spans="1:5">
      <c r="A22" s="4" t="s">
        <v>438</v>
      </c>
    </row>
    <row r="23" spans="1:5">
      <c r="A23" s="3" t="s">
        <v>432</v>
      </c>
    </row>
    <row r="24" spans="1:5">
      <c r="A24" s="4" t="s">
        <v>433</v>
      </c>
      <c r="B24" s="7" t="n">
        <v>18500</v>
      </c>
      <c r="C24" s="7" t="n">
        <v>1600000</v>
      </c>
      <c r="D24" s="7" t="n">
        <v>400000</v>
      </c>
      <c r="E24" s="7" t="n">
        <v>2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94</v>
      </c>
      <c r="C4" s="7" t="n">
        <v>1148</v>
      </c>
      <c r="D4" s="7" t="n">
        <v>5611</v>
      </c>
      <c r="E4" s="7" t="n">
        <v>3790</v>
      </c>
    </row>
    <row r="5" spans="1:5">
      <c r="A5" s="3" t="s">
        <v>73</v>
      </c>
    </row>
    <row r="6" spans="1:5">
      <c r="A6" s="4" t="s">
        <v>74</v>
      </c>
      <c r="B6" s="5" t="n">
        <v>16632</v>
      </c>
      <c r="C6" s="5" t="n">
        <v>19561</v>
      </c>
      <c r="D6" s="5" t="n">
        <v>47991</v>
      </c>
      <c r="E6" s="5" t="n">
        <v>48933</v>
      </c>
    </row>
    <row r="7" spans="1:5">
      <c r="A7" s="4" t="s">
        <v>75</v>
      </c>
      <c r="B7" s="5" t="n">
        <v>6609</v>
      </c>
      <c r="C7" s="5" t="n">
        <v>4942</v>
      </c>
      <c r="D7" s="5" t="n">
        <v>25554</v>
      </c>
      <c r="E7" s="5" t="n">
        <v>14372</v>
      </c>
    </row>
    <row r="8" spans="1:5">
      <c r="A8" s="4" t="s">
        <v>76</v>
      </c>
      <c r="B8" s="5" t="n">
        <v>23241</v>
      </c>
      <c r="C8" s="5" t="n">
        <v>24503</v>
      </c>
      <c r="D8" s="5" t="n">
        <v>73545</v>
      </c>
      <c r="E8" s="5" t="n">
        <v>63305</v>
      </c>
    </row>
    <row r="9" spans="1:5">
      <c r="A9" s="4" t="s">
        <v>77</v>
      </c>
      <c r="B9" s="5" t="n">
        <v>-21147</v>
      </c>
      <c r="C9" s="5" t="n">
        <v>-23355</v>
      </c>
      <c r="D9" s="5" t="n">
        <v>-67934</v>
      </c>
      <c r="E9" s="5" t="n">
        <v>-59515</v>
      </c>
    </row>
    <row r="10" spans="1:5">
      <c r="A10" s="3" t="s">
        <v>78</v>
      </c>
    </row>
    <row r="11" spans="1:5">
      <c r="A11" s="4" t="s">
        <v>79</v>
      </c>
      <c r="B11" s="5" t="n">
        <v>942</v>
      </c>
      <c r="C11" s="5" t="n">
        <v>291</v>
      </c>
      <c r="D11" s="5" t="n">
        <v>2399</v>
      </c>
      <c r="E11" s="5" t="n">
        <v>799</v>
      </c>
    </row>
    <row r="12" spans="1:5">
      <c r="A12" s="4" t="s">
        <v>80</v>
      </c>
      <c r="B12" s="5" t="n">
        <v>-84</v>
      </c>
      <c r="C12" s="5" t="n">
        <v>-282</v>
      </c>
      <c r="D12" s="5" t="n">
        <v>-402</v>
      </c>
      <c r="E12" s="5" t="n">
        <v>-184</v>
      </c>
    </row>
    <row r="13" spans="1:5">
      <c r="A13" s="4" t="s">
        <v>81</v>
      </c>
      <c r="B13" s="5" t="n">
        <v>858</v>
      </c>
      <c r="C13" s="5" t="n">
        <v>9</v>
      </c>
      <c r="D13" s="5" t="n">
        <v>1997</v>
      </c>
      <c r="E13" s="5" t="n">
        <v>615</v>
      </c>
    </row>
    <row r="14" spans="1:5">
      <c r="A14" s="4" t="s">
        <v>82</v>
      </c>
      <c r="B14" s="5" t="n">
        <v>-20289</v>
      </c>
      <c r="C14" s="5" t="n">
        <v>-23346</v>
      </c>
      <c r="D14" s="5" t="n">
        <v>-65937</v>
      </c>
      <c r="E14" s="5" t="n">
        <v>-58900</v>
      </c>
    </row>
    <row r="15" spans="1:5">
      <c r="A15" s="4" t="s">
        <v>83</v>
      </c>
      <c r="D15" s="5" t="n">
        <v>180</v>
      </c>
      <c r="E15" s="5" t="n">
        <v>31</v>
      </c>
    </row>
    <row r="16" spans="1:5">
      <c r="A16" s="4" t="s">
        <v>84</v>
      </c>
      <c r="B16" s="5" t="n">
        <v>-20289</v>
      </c>
      <c r="C16" s="5" t="n">
        <v>-23346</v>
      </c>
      <c r="D16" s="5" t="n">
        <v>-65757</v>
      </c>
      <c r="E16" s="5" t="n">
        <v>-58869</v>
      </c>
    </row>
    <row r="17" spans="1:5">
      <c r="A17" s="3" t="s">
        <v>85</v>
      </c>
    </row>
    <row r="18" spans="1:5">
      <c r="A18" s="4" t="s">
        <v>86</v>
      </c>
      <c r="B18" s="5" t="n">
        <v>-49</v>
      </c>
      <c r="C18" s="5" t="n">
        <v>-485</v>
      </c>
      <c r="D18" s="5" t="n">
        <v>108</v>
      </c>
      <c r="E18" s="5" t="n">
        <v>-403</v>
      </c>
    </row>
    <row r="19" spans="1:5">
      <c r="A19" s="4" t="s">
        <v>87</v>
      </c>
      <c r="B19" s="5" t="n">
        <v>-49</v>
      </c>
      <c r="C19" s="5" t="n">
        <v>-485</v>
      </c>
      <c r="D19" s="5" t="n">
        <v>108</v>
      </c>
      <c r="E19" s="5" t="n">
        <v>-403</v>
      </c>
    </row>
    <row r="20" spans="1:5">
      <c r="A20" s="4" t="s">
        <v>88</v>
      </c>
      <c r="B20" s="7" t="n">
        <v>-20338</v>
      </c>
      <c r="C20" s="7" t="n">
        <v>-23831</v>
      </c>
      <c r="D20" s="7" t="n">
        <v>-65649</v>
      </c>
      <c r="E20" s="7" t="n">
        <v>-59272</v>
      </c>
    </row>
    <row r="21" spans="1:5">
      <c r="A21" s="4" t="s">
        <v>89</v>
      </c>
      <c r="B21" s="9" t="n">
        <v>-0.63</v>
      </c>
      <c r="C21" s="9" t="n">
        <v>-0.89</v>
      </c>
      <c r="D21" s="9" t="n">
        <v>-2.06</v>
      </c>
      <c r="E21" s="9" t="n">
        <v>-2.27</v>
      </c>
    </row>
    <row r="22" spans="1:5">
      <c r="A22" s="4" t="s">
        <v>90</v>
      </c>
      <c r="B22" s="5" t="n">
        <v>32191475</v>
      </c>
      <c r="C22" s="5" t="n">
        <v>26164527</v>
      </c>
      <c r="D22" s="5" t="n">
        <v>31977670</v>
      </c>
      <c r="E22" s="5" t="n">
        <v>25968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39</v>
      </c>
      <c r="B1" s="2" t="s">
        <v>69</v>
      </c>
      <c r="D1" s="2" t="s">
        <v>1</v>
      </c>
    </row>
    <row r="2" spans="1:5">
      <c r="B2" s="2" t="s">
        <v>2</v>
      </c>
      <c r="C2" s="2" t="s">
        <v>70</v>
      </c>
      <c r="D2" s="2" t="s">
        <v>2</v>
      </c>
      <c r="E2" s="2" t="s">
        <v>70</v>
      </c>
    </row>
    <row r="3" spans="1:5">
      <c r="A3" s="3" t="s">
        <v>440</v>
      </c>
    </row>
    <row r="4" spans="1:5">
      <c r="A4" s="4" t="s">
        <v>441</v>
      </c>
      <c r="D4" s="5" t="n">
        <v>3143566</v>
      </c>
    </row>
    <row r="5" spans="1:5">
      <c r="A5" s="4" t="s">
        <v>442</v>
      </c>
      <c r="D5" s="5" t="n">
        <v>2030191</v>
      </c>
    </row>
    <row r="6" spans="1:5">
      <c r="A6" s="4" t="s">
        <v>443</v>
      </c>
      <c r="D6" s="5" t="n">
        <v>-360099</v>
      </c>
    </row>
    <row r="7" spans="1:5">
      <c r="A7" s="4" t="s">
        <v>444</v>
      </c>
      <c r="D7" s="5" t="n">
        <v>-647172</v>
      </c>
    </row>
    <row r="8" spans="1:5">
      <c r="A8" s="4" t="s">
        <v>445</v>
      </c>
      <c r="B8" s="5" t="n">
        <v>4166486</v>
      </c>
      <c r="D8" s="5" t="n">
        <v>4166486</v>
      </c>
    </row>
    <row r="9" spans="1:5">
      <c r="A9" s="4" t="s">
        <v>446</v>
      </c>
      <c r="B9" s="5" t="n">
        <v>1375760</v>
      </c>
      <c r="D9" s="5" t="n">
        <v>1375760</v>
      </c>
    </row>
    <row r="10" spans="1:5">
      <c r="A10" s="4" t="s">
        <v>447</v>
      </c>
      <c r="B10" s="5" t="n">
        <v>4166486</v>
      </c>
      <c r="D10" s="5" t="n">
        <v>4166486</v>
      </c>
    </row>
    <row r="11" spans="1:5">
      <c r="A11" s="3" t="s">
        <v>448</v>
      </c>
    </row>
    <row r="12" spans="1:5">
      <c r="A12" s="4" t="s">
        <v>449</v>
      </c>
      <c r="D12" s="9" t="n">
        <v>11.82</v>
      </c>
    </row>
    <row r="13" spans="1:5">
      <c r="A13" s="4" t="s">
        <v>450</v>
      </c>
      <c r="D13" s="14" t="n">
        <v>21.54</v>
      </c>
    </row>
    <row r="14" spans="1:5">
      <c r="A14" s="4" t="s">
        <v>451</v>
      </c>
      <c r="D14" s="14" t="n">
        <v>10.17</v>
      </c>
    </row>
    <row r="15" spans="1:5">
      <c r="A15" s="4" t="s">
        <v>452</v>
      </c>
      <c r="D15" s="14" t="n">
        <v>16.2</v>
      </c>
    </row>
    <row r="16" spans="1:5">
      <c r="A16" s="4" t="s">
        <v>449</v>
      </c>
      <c r="B16" s="9" t="n">
        <v>16.02</v>
      </c>
      <c r="D16" s="14" t="n">
        <v>16.02</v>
      </c>
    </row>
    <row r="17" spans="1:5">
      <c r="A17" s="4" t="s">
        <v>453</v>
      </c>
      <c r="B17" s="14" t="n">
        <v>12.02</v>
      </c>
      <c r="D17" s="14" t="n">
        <v>12.02</v>
      </c>
    </row>
    <row r="18" spans="1:5">
      <c r="A18" s="4" t="s">
        <v>454</v>
      </c>
      <c r="B18" s="9" t="n">
        <v>16.02</v>
      </c>
      <c r="D18" s="9" t="n">
        <v>16.02</v>
      </c>
    </row>
    <row r="19" spans="1:5">
      <c r="A19" s="3" t="s">
        <v>455</v>
      </c>
    </row>
    <row r="20" spans="1:5">
      <c r="A20" s="4" t="s">
        <v>456</v>
      </c>
      <c r="D20" s="4" t="s">
        <v>457</v>
      </c>
    </row>
    <row r="21" spans="1:5">
      <c r="A21" s="4" t="s">
        <v>458</v>
      </c>
      <c r="D21" s="4" t="s">
        <v>459</v>
      </c>
    </row>
    <row r="22" spans="1:5">
      <c r="A22" s="4" t="s">
        <v>460</v>
      </c>
      <c r="D22" s="4" t="s">
        <v>457</v>
      </c>
    </row>
    <row r="23" spans="1:5">
      <c r="A23" s="3" t="s">
        <v>461</v>
      </c>
    </row>
    <row r="24" spans="1:5">
      <c r="A24" s="4" t="s">
        <v>456</v>
      </c>
      <c r="B24" s="7" t="n">
        <v>17613</v>
      </c>
      <c r="D24" s="7" t="n">
        <v>17613</v>
      </c>
    </row>
    <row r="25" spans="1:5">
      <c r="A25" s="4" t="s">
        <v>458</v>
      </c>
      <c r="B25" s="5" t="n">
        <v>10288</v>
      </c>
      <c r="D25" s="5" t="n">
        <v>10288</v>
      </c>
    </row>
    <row r="26" spans="1:5">
      <c r="A26" s="4" t="s">
        <v>460</v>
      </c>
      <c r="B26" s="5" t="n">
        <v>17613</v>
      </c>
      <c r="D26" s="5" t="n">
        <v>17613</v>
      </c>
    </row>
    <row r="27" spans="1:5">
      <c r="A27" s="3" t="s">
        <v>462</v>
      </c>
    </row>
    <row r="28" spans="1:5">
      <c r="A28" s="4" t="s">
        <v>433</v>
      </c>
      <c r="B28" s="7" t="n">
        <v>2636</v>
      </c>
      <c r="C28" s="7" t="n">
        <v>3241</v>
      </c>
      <c r="D28" s="7" t="n">
        <v>13072</v>
      </c>
      <c r="E28" s="7" t="n">
        <v>6945</v>
      </c>
    </row>
    <row r="29" spans="1:5">
      <c r="A29" s="4" t="s">
        <v>186</v>
      </c>
    </row>
    <row r="30" spans="1:5">
      <c r="A30" s="3" t="s">
        <v>462</v>
      </c>
    </row>
    <row r="31" spans="1:5">
      <c r="A31" s="4" t="s">
        <v>463</v>
      </c>
      <c r="B31" s="9" t="n">
        <v>12.2</v>
      </c>
      <c r="C31" s="9" t="n">
        <v>9.43</v>
      </c>
      <c r="D31" s="9" t="n">
        <v>14.37</v>
      </c>
      <c r="E31" s="9" t="n">
        <v>7.88</v>
      </c>
    </row>
    <row r="32" spans="1:5">
      <c r="A32" s="4" t="s">
        <v>433</v>
      </c>
      <c r="B32" s="7" t="n">
        <v>2500</v>
      </c>
      <c r="C32" s="7" t="n">
        <v>1400</v>
      </c>
      <c r="D32" s="7" t="n">
        <v>12300</v>
      </c>
      <c r="E32" s="7" t="n">
        <v>3800</v>
      </c>
    </row>
    <row r="33" spans="1:5">
      <c r="A33" s="4" t="s">
        <v>189</v>
      </c>
    </row>
    <row r="34" spans="1:5">
      <c r="A34" s="3" t="s">
        <v>440</v>
      </c>
    </row>
    <row r="35" spans="1:5">
      <c r="A35" s="4" t="s">
        <v>442</v>
      </c>
      <c r="B35" s="5" t="n">
        <v>0</v>
      </c>
      <c r="C35" s="5" t="n">
        <v>20000</v>
      </c>
      <c r="D35" s="5" t="n">
        <v>0</v>
      </c>
      <c r="E35" s="5" t="n">
        <v>20000</v>
      </c>
    </row>
    <row r="36" spans="1:5">
      <c r="A36" s="3" t="s">
        <v>462</v>
      </c>
    </row>
    <row r="37" spans="1:5">
      <c r="A37" s="4" t="s">
        <v>433</v>
      </c>
      <c r="B37" s="7" t="n">
        <v>100</v>
      </c>
      <c r="C37" s="7" t="n">
        <v>100</v>
      </c>
      <c r="D37" s="7" t="n">
        <v>300</v>
      </c>
      <c r="E37" s="7" t="n">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464</v>
      </c>
      <c r="B1" s="2" t="s">
        <v>69</v>
      </c>
      <c r="D1" s="2" t="s">
        <v>1</v>
      </c>
    </row>
    <row r="2" spans="1:5">
      <c r="B2" s="2" t="s">
        <v>2</v>
      </c>
      <c r="C2" s="2" t="s">
        <v>70</v>
      </c>
      <c r="D2" s="2" t="s">
        <v>2</v>
      </c>
      <c r="E2" s="2" t="s">
        <v>70</v>
      </c>
    </row>
    <row r="3" spans="1:5">
      <c r="A3" s="3" t="s">
        <v>462</v>
      </c>
    </row>
    <row r="4" spans="1:5">
      <c r="A4" s="4" t="s">
        <v>433</v>
      </c>
      <c r="B4" s="7" t="n">
        <v>2636</v>
      </c>
      <c r="C4" s="7" t="n">
        <v>3241</v>
      </c>
      <c r="D4" s="7" t="n">
        <v>13072</v>
      </c>
      <c r="E4" s="7" t="n">
        <v>6945</v>
      </c>
    </row>
    <row r="5" spans="1:5">
      <c r="A5" s="4" t="s">
        <v>377</v>
      </c>
      <c r="D5" s="5" t="n">
        <v>2030191</v>
      </c>
    </row>
    <row r="6" spans="1:5">
      <c r="A6" s="4" t="s">
        <v>186</v>
      </c>
    </row>
    <row r="7" spans="1:5">
      <c r="A7" s="3" t="s">
        <v>215</v>
      </c>
    </row>
    <row r="8" spans="1:5">
      <c r="A8" s="4" t="s">
        <v>465</v>
      </c>
      <c r="B8" s="4" t="s">
        <v>466</v>
      </c>
      <c r="C8" s="4" t="s">
        <v>467</v>
      </c>
      <c r="D8" s="4" t="s">
        <v>468</v>
      </c>
      <c r="E8" s="4" t="s">
        <v>469</v>
      </c>
    </row>
    <row r="9" spans="1:5">
      <c r="A9" s="4" t="s">
        <v>470</v>
      </c>
      <c r="B9" s="4" t="s">
        <v>471</v>
      </c>
      <c r="C9" s="4" t="s">
        <v>471</v>
      </c>
      <c r="D9" s="4" t="s">
        <v>471</v>
      </c>
      <c r="E9" s="4" t="s">
        <v>471</v>
      </c>
    </row>
    <row r="10" spans="1:5">
      <c r="A10" s="4" t="s">
        <v>472</v>
      </c>
      <c r="B10" s="4" t="s">
        <v>473</v>
      </c>
      <c r="C10" s="4" t="s">
        <v>474</v>
      </c>
      <c r="D10" s="4" t="s">
        <v>475</v>
      </c>
      <c r="E10" s="4" t="s">
        <v>476</v>
      </c>
    </row>
    <row r="11" spans="1:5">
      <c r="A11" s="3" t="s">
        <v>462</v>
      </c>
    </row>
    <row r="12" spans="1:5">
      <c r="A12" s="4" t="s">
        <v>463</v>
      </c>
      <c r="B12" s="9" t="n">
        <v>12.2</v>
      </c>
      <c r="C12" s="9" t="n">
        <v>9.43</v>
      </c>
      <c r="D12" s="9" t="n">
        <v>14.37</v>
      </c>
      <c r="E12" s="9" t="n">
        <v>7.88</v>
      </c>
    </row>
    <row r="13" spans="1:5">
      <c r="A13" s="4" t="s">
        <v>433</v>
      </c>
      <c r="B13" s="7" t="n">
        <v>2500</v>
      </c>
      <c r="C13" s="7" t="n">
        <v>1400</v>
      </c>
      <c r="D13" s="7" t="n">
        <v>12300</v>
      </c>
      <c r="E13" s="7" t="n">
        <v>3800</v>
      </c>
    </row>
    <row r="14" spans="1:5">
      <c r="A14" s="4" t="s">
        <v>189</v>
      </c>
    </row>
    <row r="15" spans="1:5">
      <c r="A15" s="3" t="s">
        <v>215</v>
      </c>
    </row>
    <row r="16" spans="1:5">
      <c r="A16" s="4" t="s">
        <v>465</v>
      </c>
      <c r="D16" s="4" t="s">
        <v>477</v>
      </c>
      <c r="E16" s="4" t="s">
        <v>478</v>
      </c>
    </row>
    <row r="17" spans="1:5">
      <c r="A17" s="4" t="s">
        <v>470</v>
      </c>
      <c r="D17" s="4" t="s">
        <v>479</v>
      </c>
      <c r="E17" s="4" t="s">
        <v>480</v>
      </c>
    </row>
    <row r="18" spans="1:5">
      <c r="A18" s="4" t="s">
        <v>472</v>
      </c>
      <c r="D18" s="4" t="s">
        <v>481</v>
      </c>
      <c r="E18" s="4" t="s">
        <v>482</v>
      </c>
    </row>
    <row r="19" spans="1:5">
      <c r="A19" s="3" t="s">
        <v>462</v>
      </c>
    </row>
    <row r="20" spans="1:5">
      <c r="A20" s="4" t="s">
        <v>433</v>
      </c>
      <c r="B20" s="7" t="n">
        <v>100</v>
      </c>
      <c r="C20" s="7" t="n">
        <v>100</v>
      </c>
      <c r="D20" s="7" t="n">
        <v>300</v>
      </c>
      <c r="E20" s="7" t="n">
        <v>300</v>
      </c>
    </row>
    <row r="21" spans="1:5">
      <c r="A21" s="4" t="s">
        <v>377</v>
      </c>
      <c r="B21" s="5" t="n">
        <v>0</v>
      </c>
      <c r="C21" s="5" t="n">
        <v>20000</v>
      </c>
      <c r="D21" s="5" t="n">
        <v>0</v>
      </c>
      <c r="E21" s="5" t="n">
        <v>20000</v>
      </c>
    </row>
    <row r="22" spans="1:5">
      <c r="A22" s="4" t="s">
        <v>483</v>
      </c>
    </row>
    <row r="23" spans="1:5">
      <c r="A23" s="3" t="s">
        <v>462</v>
      </c>
    </row>
    <row r="24" spans="1:5">
      <c r="A24" s="4" t="s">
        <v>434</v>
      </c>
      <c r="B24" s="7" t="n">
        <v>27700</v>
      </c>
      <c r="D24" s="7" t="n">
        <v>27700</v>
      </c>
    </row>
    <row r="25" spans="1:5">
      <c r="A25" s="4" t="s">
        <v>435</v>
      </c>
      <c r="D25" s="4" t="s">
        <v>4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85</v>
      </c>
      <c r="B1" s="2" t="s">
        <v>69</v>
      </c>
    </row>
    <row r="2" spans="1:2">
      <c r="B2" s="2" t="s">
        <v>92</v>
      </c>
    </row>
    <row r="3" spans="1:2">
      <c r="A3" s="3" t="s">
        <v>136</v>
      </c>
    </row>
    <row r="4" spans="1:2">
      <c r="A4" s="4" t="s">
        <v>486</v>
      </c>
      <c r="B4" s="7" t="n">
        <v>-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0</v>
      </c>
    </row>
    <row r="3" spans="1:3">
      <c r="A3" s="3" t="s">
        <v>488</v>
      </c>
    </row>
    <row r="4" spans="1:3">
      <c r="A4" s="4" t="s">
        <v>489</v>
      </c>
      <c r="B4" s="5" t="n">
        <v>7449354</v>
      </c>
      <c r="C4" s="5" t="n">
        <v>3720762</v>
      </c>
    </row>
    <row r="5" spans="1:3">
      <c r="A5" s="4" t="s">
        <v>395</v>
      </c>
    </row>
    <row r="6" spans="1:3">
      <c r="A6" s="3" t="s">
        <v>488</v>
      </c>
    </row>
    <row r="7" spans="1:3">
      <c r="A7" s="4" t="s">
        <v>489</v>
      </c>
      <c r="B7" s="5" t="n">
        <v>236974</v>
      </c>
      <c r="C7" s="5" t="n">
        <v>676148</v>
      </c>
    </row>
    <row r="8" spans="1:3">
      <c r="A8" s="4" t="s">
        <v>490</v>
      </c>
    </row>
    <row r="9" spans="1:3">
      <c r="A9" s="3" t="s">
        <v>488</v>
      </c>
    </row>
    <row r="10" spans="1:3">
      <c r="A10" s="4" t="s">
        <v>489</v>
      </c>
      <c r="B10" s="5" t="n">
        <v>7212380</v>
      </c>
      <c r="C10" s="5" t="n">
        <v>3044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v>
      </c>
      <c r="B1" s="2" t="s">
        <v>69</v>
      </c>
    </row>
    <row r="2" spans="1:2">
      <c r="B2" s="2" t="s">
        <v>92</v>
      </c>
    </row>
    <row r="3" spans="1:2">
      <c r="A3" s="3" t="s">
        <v>71</v>
      </c>
    </row>
    <row r="4" spans="1:2">
      <c r="A4" s="4" t="s">
        <v>93</v>
      </c>
      <c r="B4" s="7" t="n">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4</v>
      </c>
      <c r="B4" s="7" t="n">
        <v>-65757</v>
      </c>
      <c r="C4" s="7" t="n">
        <v>-58869</v>
      </c>
    </row>
    <row r="5" spans="1:3">
      <c r="A5" s="3" t="s">
        <v>96</v>
      </c>
    </row>
    <row r="6" spans="1:3">
      <c r="A6" s="4" t="s">
        <v>97</v>
      </c>
      <c r="B6" s="5" t="n">
        <v>13072</v>
      </c>
      <c r="C6" s="5" t="n">
        <v>6945</v>
      </c>
    </row>
    <row r="7" spans="1:3">
      <c r="A7" s="4" t="s">
        <v>98</v>
      </c>
      <c r="B7" s="5" t="n">
        <v>1538</v>
      </c>
      <c r="C7" s="5" t="n">
        <v>1159</v>
      </c>
    </row>
    <row r="8" spans="1:3">
      <c r="A8" s="4" t="s">
        <v>99</v>
      </c>
      <c r="B8" s="5" t="n">
        <v>-1563</v>
      </c>
      <c r="C8" s="5" t="n">
        <v>197</v>
      </c>
    </row>
    <row r="9" spans="1:3">
      <c r="A9" s="4" t="s">
        <v>100</v>
      </c>
      <c r="B9" s="5" t="n">
        <v>176</v>
      </c>
      <c r="C9" s="5" t="n">
        <v>113</v>
      </c>
    </row>
    <row r="10" spans="1:3">
      <c r="A10" s="4" t="s">
        <v>101</v>
      </c>
      <c r="B10" s="5" t="n">
        <v>497</v>
      </c>
      <c r="C10" s="5" t="n">
        <v>139</v>
      </c>
    </row>
    <row r="11" spans="1:3">
      <c r="A11" s="3" t="s">
        <v>102</v>
      </c>
    </row>
    <row r="12" spans="1:3">
      <c r="A12" s="4" t="s">
        <v>33</v>
      </c>
      <c r="B12" s="5" t="n">
        <v>-127</v>
      </c>
      <c r="C12" s="5" t="n">
        <v>1764</v>
      </c>
    </row>
    <row r="13" spans="1:3">
      <c r="A13" s="4" t="s">
        <v>103</v>
      </c>
      <c r="B13" s="5" t="n">
        <v>-180</v>
      </c>
    </row>
    <row r="14" spans="1:3">
      <c r="A14" s="4" t="s">
        <v>104</v>
      </c>
      <c r="B14" s="5" t="n">
        <v>63388</v>
      </c>
      <c r="C14" s="5" t="n">
        <v>-3790</v>
      </c>
    </row>
    <row r="15" spans="1:3">
      <c r="A15" s="4" t="s">
        <v>40</v>
      </c>
      <c r="B15" s="5" t="n">
        <v>402</v>
      </c>
      <c r="C15" s="5" t="n">
        <v>361</v>
      </c>
    </row>
    <row r="16" spans="1:3">
      <c r="A16" s="4" t="s">
        <v>41</v>
      </c>
      <c r="B16" s="5" t="n">
        <v>-3306</v>
      </c>
      <c r="C16" s="5" t="n">
        <v>3950</v>
      </c>
    </row>
    <row r="17" spans="1:3">
      <c r="A17" s="4" t="s">
        <v>46</v>
      </c>
      <c r="C17" s="5" t="n">
        <v>1000</v>
      </c>
    </row>
    <row r="18" spans="1:3">
      <c r="A18" s="4" t="s">
        <v>105</v>
      </c>
      <c r="B18" s="5" t="n">
        <v>321</v>
      </c>
      <c r="C18" s="5" t="n">
        <v>515</v>
      </c>
    </row>
    <row r="19" spans="1:3">
      <c r="A19" s="4" t="s">
        <v>106</v>
      </c>
      <c r="B19" s="5" t="n">
        <v>8461</v>
      </c>
      <c r="C19" s="5" t="n">
        <v>-46516</v>
      </c>
    </row>
    <row r="20" spans="1:3">
      <c r="A20" s="3" t="s">
        <v>107</v>
      </c>
    </row>
    <row r="21" spans="1:3">
      <c r="A21" s="4" t="s">
        <v>108</v>
      </c>
      <c r="B21" s="5" t="n">
        <v>-3782</v>
      </c>
      <c r="C21" s="5" t="n">
        <v>-3824</v>
      </c>
    </row>
    <row r="22" spans="1:3">
      <c r="A22" s="4" t="s">
        <v>109</v>
      </c>
      <c r="B22" s="5" t="n">
        <v>-274381</v>
      </c>
      <c r="C22" s="5" t="n">
        <v>-49856</v>
      </c>
    </row>
    <row r="23" spans="1:3">
      <c r="A23" s="4" t="s">
        <v>110</v>
      </c>
      <c r="B23" s="5" t="n">
        <v>276000</v>
      </c>
      <c r="C23" s="5" t="n">
        <v>110100</v>
      </c>
    </row>
    <row r="24" spans="1:3">
      <c r="A24" s="4" t="s">
        <v>111</v>
      </c>
      <c r="B24" s="5" t="n">
        <v>-2163</v>
      </c>
      <c r="C24" s="5" t="n">
        <v>56420</v>
      </c>
    </row>
    <row r="25" spans="1:3">
      <c r="A25" s="3" t="s">
        <v>112</v>
      </c>
    </row>
    <row r="26" spans="1:3">
      <c r="A26" s="4" t="s">
        <v>113</v>
      </c>
      <c r="B26" s="5" t="n">
        <v>3472</v>
      </c>
      <c r="C26" s="5" t="n">
        <v>1656</v>
      </c>
    </row>
    <row r="27" spans="1:3">
      <c r="A27" s="4" t="s">
        <v>114</v>
      </c>
      <c r="B27" s="5" t="n">
        <v>842</v>
      </c>
    </row>
    <row r="28" spans="1:3">
      <c r="A28" s="4" t="s">
        <v>115</v>
      </c>
      <c r="B28" s="5" t="n">
        <v>4314</v>
      </c>
      <c r="C28" s="5" t="n">
        <v>1656</v>
      </c>
    </row>
    <row r="29" spans="1:3">
      <c r="A29" s="4" t="s">
        <v>116</v>
      </c>
      <c r="B29" s="5" t="n">
        <v>10612</v>
      </c>
      <c r="C29" s="5" t="n">
        <v>11560</v>
      </c>
    </row>
    <row r="30" spans="1:3">
      <c r="A30" s="4" t="s">
        <v>117</v>
      </c>
      <c r="B30" s="5" t="n">
        <v>32265</v>
      </c>
      <c r="C30" s="5" t="n">
        <v>37376</v>
      </c>
    </row>
    <row r="31" spans="1:3">
      <c r="A31" s="4" t="s">
        <v>118</v>
      </c>
      <c r="B31" s="5" t="n">
        <v>42877</v>
      </c>
      <c r="C31" s="7" t="n">
        <v>48936</v>
      </c>
    </row>
    <row r="32" spans="1:3">
      <c r="A32" s="3" t="s">
        <v>119</v>
      </c>
    </row>
    <row r="33" spans="1:3">
      <c r="A33" s="4" t="s">
        <v>120</v>
      </c>
      <c r="B33" s="7" t="n">
        <v>20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3:37Z</dcterms:created>
  <dcterms:modified xmlns:dcterms="http://purl.org/dc/terms/" xmlns:xsi="http://www.w3.org/2001/XMLSchema-instance" xsi:type="dcterms:W3CDTF">2018-11-07T16:43:37Z</dcterms:modified>
</cp:coreProperties>
</file>